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 in Funds" sheetId="12" r:id="rId12"/>
    <s:sheet name="Financial Instrument Risks" sheetId="13" r:id="rId13"/>
    <s:sheet name="Subsequent Events" sheetId="14" r:id="rId14"/>
    <s:sheet name="Basis of Presentation and Sum15" sheetId="15" r:id="rId15"/>
    <s:sheet name="Financial Highlights (Tables)" sheetId="16" r:id="rId16"/>
    <s:sheet name="Investment in Funds (Tables)" sheetId="17" r:id="rId17"/>
    <s:sheet name="Organization - Additional Infor" sheetId="18" r:id="rId18"/>
    <s:sheet name="Basis of Presentation and Sum19" sheetId="19" r:id="rId19"/>
    <s:sheet name="Financial Highlights - Financia" sheetId="20" r:id="rId20"/>
    <s:sheet name="Fair Value Measurements - Addit" sheetId="21" r:id="rId21"/>
    <s:sheet name="Investment in Funds - Additiona" sheetId="22" r:id="rId22"/>
    <s:sheet name="Investment in Funds - Assets, L" sheetId="23" r:id="rId23"/>
    <s:sheet name="Investment in Funds - Net Inves" sheetId="24" r:id="rId24"/>
    <s:sheet name="Investment in Funds - Partnersh" sheetId="25" r:id="rId25"/>
    <s:sheet name="Financial Instrument Risks - Ad" sheetId="26" r:id="rId26"/>
  </s:sheets>
  <s:definedNames/>
  <s:calcPr calcId="124519" calcMode="auto" fullCalcOnLoad="1"/>
</s:workbook>
</file>

<file path=xl/sharedStrings.xml><?xml version="1.0" encoding="utf-8"?>
<sst xmlns="http://schemas.openxmlformats.org/spreadsheetml/2006/main" uniqueCount="237">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DFF</t>
  </si>
  <si>
    <t>Entity Registrant Name</t>
  </si>
  <si>
    <t>GLOBAL DIVERSIFIED FUTURES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Funds, at fair value</t>
  </si>
  <si>
    <t>[1]</t>
  </si>
  <si>
    <t>Redemptions receivable from Funds</t>
  </si>
  <si>
    <t>Cash</t>
  </si>
  <si>
    <t>Total assets</t>
  </si>
  <si>
    <t>Accrued expenses:</t>
  </si>
  <si>
    <t>Ongoing selling agent fees</t>
  </si>
  <si>
    <t>Management fees</t>
  </si>
  <si>
    <t>General Partner fees</t>
  </si>
  <si>
    <t>Incentive Fees</t>
  </si>
  <si>
    <t>Other</t>
  </si>
  <si>
    <t>Redemptions payable</t>
  </si>
  <si>
    <t>Total liabilities</t>
  </si>
  <si>
    <t>Partners' Capital:</t>
  </si>
  <si>
    <t>General Partner, 100.5634 Redeemable Units outstanding at September 30, 2015 and December 31, 2014</t>
  </si>
  <si>
    <t>Limited Partners, 8,659.5788 and 9,185.4848 Redeemable Units outstanding at September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Nov. 01, 2005</t>
  </si>
  <si>
    <t>Mar. 01, 2005</t>
  </si>
  <si>
    <t>Schedule of Investments [Line Items]</t>
  </si>
  <si>
    <t>Total investment in Funds, at fair value</t>
  </si>
  <si>
    <t>Investment in Funds</t>
  </si>
  <si>
    <t>Percentage of Partner's Capital</t>
  </si>
  <si>
    <t>69.77%</t>
  </si>
  <si>
    <t>100.93%</t>
  </si>
  <si>
    <t>CMF Aspect Master Fund L.P. [Member]</t>
  </si>
  <si>
    <t>40.60%</t>
  </si>
  <si>
    <t>45.12%</t>
  </si>
  <si>
    <t>CMF Altis Partners Master Fund L.P. [Member]</t>
  </si>
  <si>
    <t>29.17%</t>
  </si>
  <si>
    <t>28.65%</t>
  </si>
  <si>
    <t>Blackwater Master Fund L.P. [Member]</t>
  </si>
  <si>
    <t>27.16%</t>
  </si>
  <si>
    <t>Statements of Income and Expenses and Changes in Partners' Capital</t>
  </si>
  <si>
    <t>USD ($)$ / sharesshares</t>
  </si>
  <si>
    <t>Trading results:</t>
  </si>
  <si>
    <t>Net asset value per Unit (8,760.1422 and 9,451.7482 Units outstanding at September 30, 2015 and 2014, respectively) | $ / shares</t>
  </si>
  <si>
    <t>Interest income allocated from Funds</t>
  </si>
  <si>
    <t>Expenses allocated from Funds</t>
  </si>
  <si>
    <t>Total expenses</t>
  </si>
  <si>
    <t>Net investment income (loss)</t>
  </si>
  <si>
    <t>Net realized gains (losses) on investments allocated from Funds</t>
  </si>
  <si>
    <t>Net change in net unrealized gains (losses) on investments allocated from Funds</t>
  </si>
  <si>
    <t>Total trading results</t>
  </si>
  <si>
    <t>Net Income (Loss)</t>
  </si>
  <si>
    <t>Redemptions-Limited Partners</t>
  </si>
  <si>
    <t>Redemptions-General Partner</t>
  </si>
  <si>
    <t>Net increase (decrease) in Partners' Capital</t>
  </si>
  <si>
    <t>Partners' Capital, beginning of period at Dec. 31, 2013</t>
  </si>
  <si>
    <t>Partners' Capital, end of period at Sep. 30, 2014</t>
  </si>
  <si>
    <t>Net income (loss) per unit | $ / shares</t>
  </si>
  <si>
    <t>Weighted average units outstanding | shares</t>
  </si>
  <si>
    <t>Partners' Capital, beginning of period at Jun. 30, 2014</t>
  </si>
  <si>
    <t>Incentive fees</t>
  </si>
  <si>
    <t>Partners' Capital, beginning of period at Dec. 31, 2014</t>
  </si>
  <si>
    <t>Partners' Capital, end of period at Sep. 30, 2015</t>
  </si>
  <si>
    <t>Partners' Capital, beginning of period at Jun. 30, 2015</t>
  </si>
  <si>
    <t>Represents the change in net asset value per unit during the period.</t>
  </si>
  <si>
    <t>Statements of Income and Expenses and Changes in Partners' Capital (Parenthetical) - shares</t>
  </si>
  <si>
    <t>Sep. 30, 2014</t>
  </si>
  <si>
    <t>Income Statement [Abstract]</t>
  </si>
  <si>
    <t>Net asset value, units outstanding</t>
  </si>
  <si>
    <t>Organization</t>
  </si>
  <si>
    <t>Accounting Policies [Abstract]</t>
  </si>
  <si>
    <t>1. Organization: Global Diversified Futures Fund L.P. (the
“Partnership”) is a limited partnership organized under
the partnership laws of the State of New York on June 15,
1998, to engage, directly or indirectly, in the speculative trading
of a diversified portfolio of commodity interests, including
futures, option, swap and forward contracts on United States
exchanges and certain foreign exchanges. The sectors traded include
currencies, energy, grains, indices, metals, softs, livestock,
lumber and U.S. and non-U.S. interest rates. The commodity
interests that are traded by the Partnership, through its
investment in the Funds (as defined below) are volatile and involve
a high degree of market risk. The Partnership commenced trading on
February 2, 1999. The General Partner may also determine to
invest up to all of the Partnership’s assets in United States
(“U.S.”) Treasury bills. The Partnership was authorized
to sell up to 100,000 redeemable units (“Redeemable
Units”) during its initial offering period. The Partnership
no longer offers Redeemable Units for sale. Ceres Managed Futures LLC, a Delaware limited
liability company (the “General Partner”), acts as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commodity
trading decisions for the Partnership are made by Aspect Capital
Limited (“Aspect”) and Altis Partners (Jersey) Limited
(“Altis”) (each, an “Advisor” and
collectively, the “Advisors”), each of which is a
registered commodity trading advisor. Each Advisor is allocated a
portion of the Partnership’s assets to manage. The
Partnership invests the portion of its assets allocated to each
Advisor indirectly through investments in the Funds. Blackwater
Capital Management LLC (“Blackwater”) was terminated as
an advisor to the Partnership as of September 30, 2015.
References herein to “Advisor” shall also include
Blackwater, as appropriate. As of September 30, 2015, the
Partnership’s/Funds’ commodity broker was Morgan
Stanley &amp; Co. LLC (“MS&amp;Co.”), a registered
futures commission merchant. MS&amp;Co. is a wholly owned
subsidiary of Morgan Stanley. CMF Aspect Master Fund L.P. (“Aspect
Master”) and CMF Altis Partners Master Fund L.P.
(“Altis Master”, together with Aspect Master, the
“Funds”) have entered into a futures brokerage account
agreement with MS&amp;Co. Aspect Master has also entered into a
foreign exchange brokerage account agreement with MS&amp;Co.
Blackwater Master Fund L.P. (“Blackwater Master”)
(prior to its liquidation as of the close of business on
September 30, 2015) also entered into a futures brokerage
agreement with MS&amp;Co. References herein to the
“Funds” shall include Blackwater Master, as
appropriate. The Partnership has also entered into a futures
brokerage account agreement with MS&amp;Co. The Partnership,
through its investment in the Funds, pays MS&amp;Co. trading fees
for the clearing and, where applicable, execution of
transactions. The Partnership has also entered into a selling
agreement with Morgan Stanley Smith Barney LLC (d/b/a Morgan
Stanley Wealth Management). Pursuant to the selling agreement,
Morgan Stanley Wealth Management receives a monthly selling agent
fee equal to 2.0% per year of adjusted net assets. The selling
agent fee received by Morgan Stanley Wealth Management is shared
with the properly registered/exempted financial advisers of Morgan
Stanley Wealth Management who sell redeemable units in the
Partnership. Effective April 1, 2014, the monthly ongoing
selling agent fee was reduced from an annual rate of 5.4% to an
annual rate of 2.9%. Effective October 1, 2014, the monthly ongoing
selling agent fee was further reduced from an annual rate of 2.9%
to its current annual rate of 2.0%. As of the same date, the
Partnership began paying a General Partner fee (formerly, the
administrative fee) at an annual rate of 0.9%. The October 1,
2014 fee changes offset each other and, accordingly, there was no
change to the aggregate fees incurred by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is allocated among the pools operated by the General
Partner, including the Partnership. Effective August 1, 2015, the monthly
management fee paid to Altis was reduced from 1 12 1 12</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and changes in partners’
capital for the three and nine months ended September 30, 2015
and 2014. These financial statements present the results for
interim periods and do not include all of the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the ongoing selling agent fees and clearing fees
allocated from the Funds which were previously included in the net
realized and unrealized gains (losses) per unit and excluded from
expenses per unit, are now excluded from the net realized and
unrealized gains (losses) per unit and included in net investment
loss per unit. This information was previously included as a
footnote to the financial highlights table. Additionally, the
clearing fees and other expenses allocated from the Funds which
were previously disclosed separately on the Statements of Income
and Expenses and Changes in Partners’ Capital, are now
disclosed in aggregate as expenses allocated from the Funds. The General Partner and each limited partner of the
Partnership (each, a “Limited Partner”) share in the
profits and losses of the Partnership in proportion to the amount
of Partnership interest owned by each, except that no Limited
Partner is liable for obligations of the Partnership in excess of
its capital contributions and profits, if any, or net of
distributions or redemptions and losses, if any. Due to the nature of commodity trading, the results
of operations for the interim periods presented should not be
considered indicative of the results that may be expected for the
entire year. Partnership’s Investment: 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and Changes
in Partners’ Capital. Investment Company Status Financial Services
— Investment Companies (Topic 946):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nine months ended September 30, 2015 and 2014
were as follows:
Three Months Ended Nine Months Ended
2015 2014 2015 2014
Net realized and unrealized gains $ 124.01 $ 109.23 $ 61.74 $ 97.18
Net investment loss (30.84 ) (21.26 ) (82.05 ) (68.22 )
Increase (decrease) for the period 93.17 87.97 (20.31 ) 28.96
Net asset value per unit, beginning of period 1,491.62 1,377.61 1,605.10 1,436.62
Net asset value per unit, end of period $ 1,584.79 $ 1,465.58 $ 1,584.79 $ 1,465.58
Three Months Ended Nine Months Ended
2015 2014 2015 2014
Ratios to average net assets:*
Net investment loss** (6.8 )% (6.1 )% (6.8 )% (6.7 )%
Operating expenses 6.4 % 6.1 % 6.4 % 6.8 %
Incentive fees 0.4 % - % 0.4 % - %
Total expenses 6.8 % 6.1 % 6.8 % 6.8 %
Total return:
Total return before incentive fees 6.6 % 6.4 % (0.9 )% 2.0 %
Incentive fees (0.4 )% - % (0.4 )% - %
Total return after incentive fees 6.2 % 6.4 % (1.3 )% 2.0 %
* Annualized (other than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Funds’ trading activities are shown on the Statements of
Income and Expenses and Changes in Partners’ Capital. The customer agreement among the Partnership,
MS&amp;Co. and each of the Funds gives the Partnership and the
Funds the legal right to net unrealized gains and losses on open
futures and open forward contracts. The Funds net, for financial
reporting purposes, the unrealized gains and losses on open futures
and open forward contracts on the Funds’ Statements of
Financial Condition as the criteria under Accounting Standards
Codification 210 - Balance Sheet All of the commodity interests owned by the Funds
are held for trading purposes. Trading and transaction fees are based on the
number of trades executed by the Advisors for the Funds. All
trading, exchange, clearing, user, give-up, floor brokerage and
National Futures Association fees (collectively, the
“clearing fees”) paid to MS&amp;Co. are borne by the
Funds and allocated to the limited partners, including the
Partnership.</t>
  </si>
  <si>
    <t>Fair Value Measurements</t>
  </si>
  <si>
    <t>Fair Value Disclosures [Abstract]</t>
  </si>
  <si>
    <t>5. Fair Value Measurements: Funds’ Fair Value Measurements The Funds consider prices for exchange-traded
commodity futures, forwards, swaps and options contracts to be
based on unadjusted quoted prices in active markets for identical
assets and liabilities (Level 1). The values of U.S. Treasury
bills, non-exchange-traded forwards, swaps and certain options
contracts for which market quotations are not readily available,
are priced by broker-dealers or pricing services that derive fair
values for those assets and liabilities from observable inputs
(Level 2). As of and for the periods ended September 30, 2015
and December 31, 2014, the Funds’ investments were
classified as either Level 1 or Level 2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nine months ended
September 30, 2015 and twelve months ended December 31,
2014, there were no transfers of assets or liabilities between
Level 1 and Level 2.</t>
  </si>
  <si>
    <t>Schedule of Investments [Abstract]</t>
  </si>
  <si>
    <t>6. Investment in Funds: On March 1, 2005, the assets allocated to
Aspect for trading were invested in Aspect Master, a limited
partnership organized under the partnership laws of the State of
New York. The Partnership purchased 16,015.3206 units of Aspect
Master with cash equal to $14,955,106 and a contribution of open
commodity futures and forward contracts with a fair value of
$1,060,214. Aspect Master permits accounts managed by Aspect using
Aspec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November 1, 2005, the assets allocated to
Altis for trading were invested in Altis Master, a limited
partnership organized under the partnership laws of the State of
New York. The Partnership purchased 13,013.6283 units of Altis
Master with cash equal to $11,227,843 and a contribution of open
commodity futures and forward contracts with a fair value of
$1,785,785. Altis Master permits accounts managed by Altis using
the Global Futures Portfolio Program, a proprietary, systematic
trading system, to invest together in one trading vehicle. The
General Partner is also the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 On November 1, 2010, the assets allocated to
Blackwater for trading were invested in Blackwater Master, a
limited partnership organized under the partnership laws of the
State of Delaware. The Partnership invested in Blackwater Master
with cash equal to $5,000,000. Effective the close of business on
September 30, 2015, the Partnership fully redeemed its
investment in Blackwater Master for cash equal to $4,444,524. The General Partner is not aware of any material
changes to any of the trading programs discussed above during the
fiscal quarter ended September 30, 2015. The Funds’ trading of future, forward, swap
and option contracts, if applicable, on commodities is done
primarily on United States of America commodity exchanges and
foreign commodity exchanges. The Funds engage in such trading
through commodity brokerage accounts maintained by MS&amp;Co. A limited partner of the Funds may withdraw all or
part of its capital contribution and undistributed profits, if any,
from the Funds as of the end of any day (the “Redemption
Date”) after a request for redemption has been made to the
General Partner at least three days in advance of the Redemption
Date. Such withdrawals are classified as a liability when the
limited partner elects to redeem and informs the Funds. Management, General Partner and incentive fees are
charged at the Partnership level. The clearing fees are borne by
the Funds and allocated to the Funds’ limited partners
including the Partnership. All other fees are charged at the
Partnership level. At September 30, 2015, the Partnership owned
approximately 9.0% of Aspect Master, 10.0% Altis Master, and prior
to Blackwater Master’s liquidation, 45.0% of Blackwater
Master. At December 31, 2014, the Partnership owned
approximately 8.6% of Aspect Master, 8.3% of Altis Master and 16.2%
of Blackwater Master. It is the Partnership’s intention to
continue to invest in the Funds (other than Blackwater Master). The
performance of the Partnership is directly affected by the
performance of the Funds. Expenses to the investors as a result of
the investment in the Funds are approximately the same as they
would be if the Partnership traded directly and redemption rights
are not affected. Summarized information reflecting the total assets,
liabilities and partners’ capital of the Funds is shown in
the following tables.
September 30, 2015
Total Assets Total Liabilities Total Partners’
Aspect Master $ 62,591,665 $ 221,586 $ 62,370,079
Altis Master 40,613,833 200,817 40,413,016
Blackwater Master 9,919,970 9,919,970
-
December 31, 2014
Total Assets Total Liabilities Total Partners’
Aspect Master $ 78,421,434 $ 50,766 $ 78,370,668
Altis Master 51,413,912 51,279 51,362,633
Blackwater Master 24,973,305 43,208 24,930,097
Summarized information reflecting the net investment income (loss),
total trading results and net income (loss) of the Funds is shown
in the following tables.
For the three months ended September 30, 2015
Net Investment Total Trading Net Income
Aspect Master $ (55,404) $ 8,636,148 $ 8,580,744
Altis Master (79,868) 2,601,937 2,522,069
Blackwater Master (16,617) 297,125 280,508
For the nine months ended September 30, 2015
Net Investment Total Trading Net Income
Aspect Master $ (182,077) $ 6,261,137 $ 6,079,060
Altis Master (222,930) 675,898 452,968
Blackwater Master (39,750) 87,198 47,448
For the three months ended September 30, 2014
Net Investment Total Trading Net Income
Aspect Master $ (73,201) $ 3,932,169 $ 3,858,968
Altis Master (91,952) 4,221,875 4,129,923
Blackwater Master (14,963) 2,462,046 2,447,083
For the nine months ended September 30, 2014
Net Investment Total Trading Net Income
Aspect Master $ (207,332) $ 3,350,986 $ 3,143,654
Altis Master (265,430) 973,102 707,672
Blackwater Master (62,309) 732,472 670,163 Summarized information reflecting the
Partnership’s investment in, and the Partnership’s pro
rata share of the results of operations of the Funds is shown in
the following tables.
September 30, 2015 For the three months ended
September 30, 2015
% of Fair Income Expenses
Net Income Investment Redemptions
Funds Net Assets Value (Loss) Clearing fees Other (Loss) Objective Permitted
Aspect Master 40.60% $ 5,636,887 $ 706,425 $ 2,409 $ 2,312 $ 701,704 Commodity Portfolio Monthly
Altis Master 29.17% 4,050,178 262,178 5,848 2,328 254,002 Commodity Portfolio Monthly
Blackwater Master (a)
-
- 139,098 2,641 8,733 127,724 Commodity Portfolio Monthly
Total $ 9,687,065 $ 1,107,701 $ 10,898 $ 13,373 $ 1,083,430
September 30, 2015 For the nine months ended September
30, 2015
% of Fair Income Expenses
Net Income Investment Redemptions
Funds Net Assets Value (Loss) Clearing fees Other (Loss) Objective Permitted
Aspect Master 40.60% $ 5,636,887 $ 531,091 $ 8,349 $ 6,921 $ 515,821 Commodity Portfolio Monthly
Altis Master 29.17% 4,050,178 (5,493) 14,521 7,574 (27,588) Commodity Portfolio Monthly
Blackwater Master (a)
-
- 40,769 7,131 19,701 13,937 Commodity Portfolio Monthly
Total $ 9,687,065 $ 566,367 $ 30,001 $ 34,196 $ 502,170
December 31, 2014 For the three months ended September
30, 2014
% of Fair Income Expenses
Net Income Investment Redemptions
Funds Net Assets Value (Loss) Clearing fees Other (Loss) Objective Permitted
Aspect Master 45.12% $ 6,726,238 $ 360,352 $ 3,206 $ 3,300 $ 353,846 Commodity Portfolio Monthly
Altis Master 28.65% 4,269,884 321,400 3,805 2,284 315,311 Commodity Portfolio Monthly
Blackwater Master 27.16% 4,048,152 381,852 3,037 3,503 375,312 Commodity Portfolio Monthly
Total $ 15,044,274 $
1,063,604 $ 10,048 $ 9,087 $ 1,044,469
December 31, 2014 For the nine months ended September
30, 2014
% of Fair Income Expenses
Net Income Investment Redemptions
Funds Net Assets Value (Loss) Clearing fees Other (Loss) Objective Permitted
Aspect Master 45.12% $ 6,726,238 $ 397,562 $ 9,205 $ 6,484 $ 381,873 Commodity Portfolio Monthly
Altis Master 28.65% 4,269,884 203,948 11,409 4,412 188,127 Commodity Portfolio Monthly
Blackwater Master 27.16% 4,048,152 313,057 9,402 8,253 295,402 Commodity Portfolio Monthly
Total $
15,044,274 $
914,567 $ 30,016 $
19,149 $ 865,402
(a) For the period January 1, 2015
through September 30, 2015, prior to the Partnership’s
redemption of its interest in Blackwater Master.</t>
  </si>
  <si>
    <t>Financial Instrument Risks</t>
  </si>
  <si>
    <t>Investments, All Other Investments [Abstract]</t>
  </si>
  <si>
    <t>7. Financial Instrument Risks: In the normal course of business, the Partnership,
indirectly through its investments in the Funds,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include futures and certain standardized forward and option
contracts. Certain swap contracts may also be traded on a swap
execution facility or OTC. OTC contracts are negotiated between
contracting parties and also include certain standardized forward,
swap and option contracts.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6.5% to
15.8% of the Funds’ contracts are traded OTC.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Funds’ Statements of Income and Expenses and Changes in
Partners’ Capital. Forward foreign currency contracts are those
contracts where the Funds agree to receive or deliver a fixed
quantity of foreign currency for an agreed-upon price on an agreed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net change in unrealized gains (losses) on
forward foreign currency contracts are recognized in the period in
which the contract is closed or the changes occur, respectively,
and are included in the Funds’ Statements of Income and
Expenses and Changes in Partners’ Capital. The Funds do not isolate the portion of the results
of operations arising from the effect of changes in foreign
exchange rates on investments from fluctuations due to changes in
market prices of investments held. Such fluctuations are included
in total trading results in the Funds’ Statements of Income
and Expenses and Changes in Partners’ Capital.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Fund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Funds’ assets.
Credit risk with respect to exchange-traded instruments is reduced
to the extent that, through MS&amp;Co.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t>
  </si>
  <si>
    <t>Partnership’s Investment:</t>
  </si>
  <si>
    <t>Funds' Investments</t>
  </si>
  <si>
    <t>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and Changes
in Partners’ Capital.</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 (Tables)</t>
  </si>
  <si>
    <t>Financial Highlights for Limited Partner Class</t>
  </si>
  <si>
    <t>Financial highlights for the limited partner class as a whole for
the three and nine months ended September 30, 2015 and 2014
were as follows:
Three Months Ended Nine Months Ended
2015 2014 2015 2014
Net realized and unrealized gains $ 124.01 $ 109.23 $ 61.74 $ 97.18
Net investment loss (30.84 ) (21.26 ) (82.05 ) (68.22 )
Increase (decrease) for the period 93.17 87.97 (20.31 ) 28.96
Net asset value per unit, beginning of period 1,491.62 1,377.61 1,605.10 1,436.62
Net asset value per unit, end of period $ 1,584.79 $ 1,465.58 $ 1,584.79 $ 1,465.58
Three Months Ended Nine Months Ended
2015 2014 2015 2014
Ratios to average net assets:*
Net investment loss** (6.8 )% (6.1 )% (6.8 )% (6.7 )%
Operating expenses 6.4 % 6.1 % 6.4 % 6.8 %
Incentive fees 0.4 % - % 0.4 % - %
Total expenses 6.8 % 6.1 % 6.8 % 6.8 %
Total return:
Total return before incentive fees 6.6 % 6.4 % (0.9 )% 2.0 %
Incentive fees (0.4 )% - % (0.4 )% - %
Total return after incentive fees 6.2 % 6.4 % (1.3 )% 2.0 %
* Annualized (other than incentive fees)
** Interest income less total expenses.</t>
  </si>
  <si>
    <t>Investment in Funds (Tables)</t>
  </si>
  <si>
    <t>Assets, Liabilities and Partners' Capital of Funds</t>
  </si>
  <si>
    <t xml:space="preserve">Summarized information reflecting the total assets,
liabilities and partners’ capital of the Funds is shown in
the following tables.
September 30, 2015
Total Assets Total Liabilities Total Partners’
Aspect Master $ 62,591,665 $ 221,586 $ 62,370,079
Altis Master 40,613,833 200,817 40,413,016
Blackwater Master 9,919,970 9,919,970
-
December 31, 2014
Total Assets Total Liabilities Total Partners’
Aspect Master $ 78,421,434 $ 50,766 $ 78,370,668
Altis Master 51,413,912 51,279 51,362,633
Blackwater Master 24,973,305 43,208 24,930,097 </t>
  </si>
  <si>
    <t>Net Investment Income (Loss), Trading Results and Net Income (Loss) for Funds</t>
  </si>
  <si>
    <t xml:space="preserve">Summarized information reflecting the net investment income (loss),
total trading results and net income (loss) of the Funds is shown
in the following tables.
For the three months ended September 30, 2015
Net Investment Total Trading Net Income
Aspect Master $ (55,404) $ 8,636,148 $ 8,580,744
Altis Master (79,868) 2,601,937 2,522,069
Blackwater Master (16,617) 297,125 280,508
For the nine months ended September 30, 2015
Net Investment Total Trading Net Income
Aspect Master $ (182,077) $ 6,261,137 $ 6,079,060
Altis Master (222,930) 675,898 452,968
Blackwater Master (39,750) 87,198 47,448
For the three months ended September 30, 2014
Net Investment Total Trading Net Income
Aspect Master $ (73,201) $ 3,932,169 $ 3,858,968
Altis Master (91,952) 4,221,875 4,129,923
Blackwater Master (14,963) 2,462,046 2,447,083
For the nine months ended September 30, 2014
Net Investment Total Trading Net Income
Aspect Master $ (207,332) $ 3,350,986 $ 3,143,654
Altis Master (265,430) 973,102 707,672
Blackwater Master (62,309) 732,472 670,163 </t>
  </si>
  <si>
    <t>Partnership's Investments in, and Partners' Pro Rata Share of Results of Operations of, the Funds</t>
  </si>
  <si>
    <t>Summarized information reflecting the
Partnership’s investment in, and the Partnership’s pro
rata share of the results of operations of the Funds is shown in
the following tables.
September 30, 2015 For the three months ended
September 30, 2015
% of Fair Income Expenses
Net Income Investment Redemptions
Funds Net Assets Value (Loss) Clearing fees Other (Loss) Objective Permitted
Aspect Master 40.60% $ 5,636,887 $ 706,425 $ 2,409 $ 2,312 $ 701,704 Commodity Portfolio Monthly
Altis Master 29.17% 4,050,178 262,178 5,848 2,328 254,002 Commodity Portfolio Monthly
Blackwater Master (a)
-
- 139,098 2,641 8,733 127,724 Commodity Portfolio Monthly
Total $ 9,687,065 $ 1,107,701 $ 10,898 $ 13,373 $ 1,083,430
September 30, 2015 For the nine months ended September
30, 2015
% of Fair Income Expenses
Net Income Investment Redemptions
Funds Net Assets Value (Loss) Clearing fees Other (Loss) Objective Permitted
Aspect Master 40.60% $ 5,636,887 $ 531,091 $ 8,349 $ 6,921 $ 515,821 Commodity Portfolio Monthly
Altis Master 29.17% 4,050,178 (5,493) 14,521 7,574 (27,588) Commodity Portfolio Monthly
Blackwater Master (a)
-
- 40,769 7,131 19,701 13,937 Commodity Portfolio Monthly
Total $ 9,687,065 $ 566,367 $ 30,001 $ 34,196 $ 502,170
December 31, 2014 For the three months ended September
30, 2014
% of Fair Income Expenses
Net Income Investment Redemptions
Funds Net Assets Value (Loss) Clearing fees Other (Loss) Objective Permitted
Aspect Master 45.12% $ 6,726,238 $ 360,352 $ 3,206 $ 3,300 $ 353,846 Commodity Portfolio Monthly
Altis Master 28.65% 4,269,884 321,400 3,805 2,284 315,311 Commodity Portfolio Monthly
Blackwater Master 27.16% 4,048,152 381,852 3,037 3,503 375,312 Commodity Portfolio Monthly
Total $ 15,044,274 $
1,063,604 $ 10,048 $ 9,087 $ 1,044,469
December 31, 2014 For the nine months ended September
30, 2014
% of Fair Income Expenses
Net Income Investment Redemptions
Funds Net Assets Value (Loss) Clearing fees Other (Loss) Objective Permitted
Aspect Master 45.12% $ 6,726,238 $ 397,562 $ 9,205 $ 6,484 $ 381,873 Commodity Portfolio Monthly
Altis Master 28.65% 4,269,884 203,948 11,409 4,412 188,127 Commodity Portfolio Monthly
Blackwater Master 27.16% 4,048,152 313,057 9,402 8,253 295,402 Commodity Portfolio Monthly
Total $
15,044,274 $
914,567 $ 30,016 $
19,149 $ 865,402
(a) For the period January 1, 2015
through September 30, 2015, prior to the Partnership’s
redemption of its interest in Blackwater Master.</t>
  </si>
  <si>
    <t>Organization - Additional Information (Detail)</t>
  </si>
  <si>
    <t>Aug. 01, 2015$ / mo</t>
  </si>
  <si>
    <t>Jul. 31, 2015$ / mo</t>
  </si>
  <si>
    <t>Mar. 31, 2014</t>
  </si>
  <si>
    <t>Sep. 30, 2015shares</t>
  </si>
  <si>
    <t>Mar. 31, 2015</t>
  </si>
  <si>
    <t>Significant Accounting Policies [Line Items]</t>
  </si>
  <si>
    <t>Annual rate of General Partner fee</t>
  </si>
  <si>
    <t>0.90%</t>
  </si>
  <si>
    <t>Altis Partners (Jersey) Limited [Member]</t>
  </si>
  <si>
    <t>Management fees payable monthly | $ / mo</t>
  </si>
  <si>
    <t>Management fees payable yearly</t>
  </si>
  <si>
    <t>1.25%</t>
  </si>
  <si>
    <t>1.50%</t>
  </si>
  <si>
    <t>Maximum [Member]</t>
  </si>
  <si>
    <t>Number of Redeemable Units authorized to be sold during initial public offering period</t>
  </si>
  <si>
    <t>Morgan Stanley Wealth Management [Member]</t>
  </si>
  <si>
    <t>Brokerage fees payable</t>
  </si>
  <si>
    <t>2.90%</t>
  </si>
  <si>
    <t>5.40%</t>
  </si>
  <si>
    <t>2.00%</t>
  </si>
  <si>
    <t>Basis of Presentation and Summary of Significant Accounting Policies - Additional Information (Detail)</t>
  </si>
  <si>
    <t>Sep. 30, 2015USD ($)</t>
  </si>
  <si>
    <t>Regulatory Assets [Abstract]</t>
  </si>
  <si>
    <t>Provision for income tax</t>
  </si>
  <si>
    <t>Financial Highlights - Financial Highlights for Limited Partner Class (Detail) - $ / shares</t>
  </si>
  <si>
    <t>3 Months Ended</t>
  </si>
  <si>
    <t>Equity [Abstract]</t>
  </si>
  <si>
    <t>Net realized and unrealized gains</t>
  </si>
  <si>
    <t>Net investment loss</t>
  </si>
  <si>
    <t>Increase (decrease) for the period</t>
  </si>
  <si>
    <t>Net asset value per unit, beginning of period</t>
  </si>
  <si>
    <t>Net asset value per unit, end of period</t>
  </si>
  <si>
    <t>Ratios to average net assets:</t>
  </si>
  <si>
    <t>(6.80%)</t>
  </si>
  <si>
    <t>(6.10%)</t>
  </si>
  <si>
    <t>(6.70%)</t>
  </si>
  <si>
    <t>Operating expenses</t>
  </si>
  <si>
    <t>6.40%</t>
  </si>
  <si>
    <t>6.10%</t>
  </si>
  <si>
    <t>6.80%</t>
  </si>
  <si>
    <t>0.40%</t>
  </si>
  <si>
    <t>Total return:</t>
  </si>
  <si>
    <t>Total return before incentive fees</t>
  </si>
  <si>
    <t>6.60%</t>
  </si>
  <si>
    <t>(0.90%)</t>
  </si>
  <si>
    <t>(0.40%)</t>
  </si>
  <si>
    <t>Total return after incentive fees</t>
  </si>
  <si>
    <t>6.20%</t>
  </si>
  <si>
    <t>(1.30%)</t>
  </si>
  <si>
    <t>Fair Value Measurements - Additional Information (Detail) - USD ($)</t>
  </si>
  <si>
    <t>Fair Value, Transfers Between Level 1 and Level 2, Description and Policy [Abstract]</t>
  </si>
  <si>
    <t>Transfers of assets or liabilities between Level 1 and Level 2</t>
  </si>
  <si>
    <t>Investment in Funds - Additional Information (Detail) - USD ($)</t>
  </si>
  <si>
    <t>Nov. 01, 2010</t>
  </si>
  <si>
    <t>Investment [Line Items]</t>
  </si>
  <si>
    <t>Number of units purchased by partnership</t>
  </si>
  <si>
    <t>Cash paid for units purchased by partnership</t>
  </si>
  <si>
    <t>Percentage owned by partnership</t>
  </si>
  <si>
    <t>9.00%</t>
  </si>
  <si>
    <t>8.60%</t>
  </si>
  <si>
    <t>10.00%</t>
  </si>
  <si>
    <t>8.30%</t>
  </si>
  <si>
    <t>Cash redemption on investment</t>
  </si>
  <si>
    <t>45.00%</t>
  </si>
  <si>
    <t>16.20%</t>
  </si>
  <si>
    <t>Investment in Funds - Assets, Liabilities and Partners' Capital of Funds (Detail) - USD ($)</t>
  </si>
  <si>
    <t>Total Assets</t>
  </si>
  <si>
    <t>Total Liabilities</t>
  </si>
  <si>
    <t>Total Partners' Capital</t>
  </si>
  <si>
    <t>Investment in Funds - Net Investment Income (Loss), Trading Results and Net Income (Loss) for Funds (Detail) - USD ($)</t>
  </si>
  <si>
    <t>Net Investment Income (Loss)</t>
  </si>
  <si>
    <t>Total Trading Results</t>
  </si>
  <si>
    <t>Investment in Funds - Partnership's Investments in, and Partners' Pro Rata Share of Results of Operations of, the Funds (Detail) - USD ($)</t>
  </si>
  <si>
    <t>% of Partnership's Net Assets</t>
  </si>
  <si>
    <t>Fair Value</t>
  </si>
  <si>
    <t>Income (Loss)</t>
  </si>
  <si>
    <t>Expenses, Other</t>
  </si>
  <si>
    <t>Investment in Funds [Member]</t>
  </si>
  <si>
    <t>Expenses, Clearing Fees</t>
  </si>
  <si>
    <t>Investment in Funds [Member] | Commodity Portfolio [Member] | CMF Aspect Master Fund L.P. [Member]</t>
  </si>
  <si>
    <t>Investment Objective</t>
  </si>
  <si>
    <t>Commodity Portfolio</t>
  </si>
  <si>
    <t>Redemptions Permitted</t>
  </si>
  <si>
    <t xml:space="preserve">Monthly </t>
  </si>
  <si>
    <t>Investment in Funds [Member] | Commodity Portfolio [Member] | CMF Altis Partners Master Fund L.P. [Member]</t>
  </si>
  <si>
    <t>Investment in Funds [Member] | Commodity Portfolio [Member] | Blackwater Master Fund L.P. [Member]</t>
  </si>
  <si>
    <t>Financial Instrument Risks - Additional Information (Detail)</t>
  </si>
  <si>
    <t>Fair Value Measurements Disclosure [Line Items]</t>
  </si>
  <si>
    <t>Financial instruments mature</t>
  </si>
  <si>
    <t>1 year</t>
  </si>
  <si>
    <t>Minimum [Member]</t>
  </si>
  <si>
    <t>Percentage of contracts traded over the counter</t>
  </si>
  <si>
    <t>6.50%</t>
  </si>
  <si>
    <t>15.80%</t>
  </si>
</sst>
</file>

<file path=xl/styles.xml><?xml version="1.0" encoding="utf-8"?>
<styleSheet xmlns="http://schemas.openxmlformats.org/spreadsheetml/2006/main">
  <numFmts count="4">
    <numFmt formatCode="#,##0.0000_);(#,##0.0000)" numFmtId="165"/>
    <numFmt formatCode="_(&quot;$ &quot;#,##0_);_(&quot;$ &quot;(#,##0)" numFmtId="166"/>
    <numFmt formatCode="_(&quot;$ &quot;#,##0.00_);_(&quot;$ &quot;(#,##0.00)" numFmtId="167"/>
    <numFmt formatCode="#,##0.000000000_);(#,##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068237</v>
      </c>
    </row>
    <row spans="1:3" r="12">
      <c t="s" r="A12" s="4">
        <v>19</v>
      </c>
      <c t="s" r="B12" s="4">
        <v>20</v>
      </c>
    </row>
    <row spans="1:3" r="13">
      <c t="s" r="A13" s="4">
        <v>21</v>
      </c>
      <c t="s" r="B13" s="4">
        <v>22</v>
      </c>
    </row>
    <row spans="1:3" r="14">
      <c t="s" r="A14" s="4">
        <v>23</v>
      </c>
      <c t="n" r="C14" s="7">
        <v>8609.5787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56</v>
      </c>
      <c t="s" r="B1" s="2">
        <v>1</v>
      </c>
    </row>
    <row spans="1:2" r="2">
      <c t="s" r="B2" s="2">
        <v>2</v>
      </c>
    </row>
    <row spans="1:2" r="3">
      <c t="s" r="A3" s="3">
        <v>111</v>
      </c>
    </row>
    <row spans="1:2" r="4">
      <c t="s" r="A4" s="4">
        <v>56</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98</v>
      </c>
    </row>
    <row spans="1:2" r="4">
      <c t="s" r="A4" s="4">
        <v>120</v>
      </c>
      <c t="s" r="B4" s="4">
        <v>121</v>
      </c>
    </row>
    <row spans="1:2" r="5">
      <c t="s" r="A5" s="4">
        <v>122</v>
      </c>
      <c t="s" r="B5" s="4">
        <v>123</v>
      </c>
    </row>
    <row spans="1:2" r="6">
      <c t="s" r="A6" s="4">
        <v>124</v>
      </c>
      <c t="s" r="B6" s="4">
        <v>125</v>
      </c>
    </row>
    <row spans="1:2" r="7">
      <c t="s" r="A7" s="4">
        <v>126</v>
      </c>
      <c t="s" r="B7" s="4">
        <v>127</v>
      </c>
    </row>
    <row spans="1:2" r="8">
      <c t="s" r="A8" s="4">
        <v>128</v>
      </c>
      <c t="s" r="B8" s="4">
        <v>129</v>
      </c>
    </row>
    <row spans="1:2" r="9">
      <c t="s" r="A9" s="4">
        <v>130</v>
      </c>
      <c t="s" r="B9"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2</v>
      </c>
      <c t="s" r="B1" s="2">
        <v>1</v>
      </c>
    </row>
    <row spans="1:2" r="2">
      <c t="s" r="B2" s="2">
        <v>2</v>
      </c>
    </row>
    <row spans="1:2" r="3">
      <c t="s" r="A3" s="3">
        <v>103</v>
      </c>
    </row>
    <row spans="1:2" r="4">
      <c t="s" r="A4" s="4">
        <v>133</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11</v>
      </c>
    </row>
    <row spans="1:2" r="4">
      <c t="s" r="A4" s="4">
        <v>136</v>
      </c>
      <c t="s" r="B4" s="4">
        <v>137</v>
      </c>
    </row>
    <row spans="1:2" r="5">
      <c t="s" r="A5" s="4">
        <v>138</v>
      </c>
      <c t="s" r="B5" s="4">
        <v>139</v>
      </c>
    </row>
    <row spans="1:2" r="6">
      <c t="s" r="A6" s="4">
        <v>140</v>
      </c>
      <c t="s" r="B6"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14"/>
    <col customWidth="1" max="6" min="6" width="20"/>
    <col customWidth="1" max="7" min="7" width="14"/>
  </cols>
  <sheetData>
    <row spans="1:7" r="1">
      <c t="s" r="A1" s="1">
        <v>142</v>
      </c>
      <c t="s" r="B1" s="2">
        <v>143</v>
      </c>
      <c t="s" r="C1" s="2">
        <v>144</v>
      </c>
      <c t="s" r="D1" s="2">
        <v>94</v>
      </c>
      <c t="s" r="E1" s="2">
        <v>145</v>
      </c>
      <c t="s" r="F1" s="2">
        <v>146</v>
      </c>
      <c t="s" r="G1" s="2">
        <v>147</v>
      </c>
    </row>
    <row spans="1:7" r="2">
      <c t="s" r="A2" s="3">
        <v>148</v>
      </c>
    </row>
    <row spans="1:7" r="3">
      <c t="s" r="A3" s="4">
        <v>149</v>
      </c>
      <c t="s" r="F3" s="4">
        <v>150</v>
      </c>
    </row>
    <row spans="1:7" r="4">
      <c t="s" r="A4" s="4">
        <v>151</v>
      </c>
    </row>
    <row spans="1:7" r="5">
      <c t="s" r="A5" s="3">
        <v>148</v>
      </c>
    </row>
    <row spans="1:7" r="6">
      <c t="s" r="A6" s="4">
        <v>152</v>
      </c>
      <c t="n" r="B6" s="10">
        <v>0.001041667</v>
      </c>
      <c t="n" r="C6" s="10">
        <v>0.00125</v>
      </c>
    </row>
    <row spans="1:7" r="7">
      <c t="s" r="A7" s="4">
        <v>153</v>
      </c>
      <c t="s" r="B7" s="4">
        <v>154</v>
      </c>
      <c t="s" r="C7" s="4">
        <v>155</v>
      </c>
    </row>
    <row spans="1:7" r="8">
      <c t="s" r="A8" s="4">
        <v>156</v>
      </c>
    </row>
    <row spans="1:7" r="9">
      <c t="s" r="A9" s="3">
        <v>148</v>
      </c>
    </row>
    <row spans="1:7" r="10">
      <c t="s" r="A10" s="4">
        <v>157</v>
      </c>
      <c t="n" r="F10" s="5">
        <v>100000</v>
      </c>
    </row>
    <row spans="1:7" r="11">
      <c t="s" r="A11" s="4">
        <v>158</v>
      </c>
    </row>
    <row spans="1:7" r="12">
      <c t="s" r="A12" s="3">
        <v>148</v>
      </c>
    </row>
    <row spans="1:7" r="13">
      <c t="s" r="A13" s="4">
        <v>159</v>
      </c>
      <c t="s" r="D13" s="4">
        <v>160</v>
      </c>
      <c t="s" r="E13" s="4">
        <v>161</v>
      </c>
      <c t="s" r="G13" s="4">
        <v>1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63</v>
      </c>
      <c t="s" r="B1" s="2">
        <v>1</v>
      </c>
    </row>
    <row spans="1:2" r="2">
      <c t="s" r="B2" s="2">
        <v>164</v>
      </c>
    </row>
    <row spans="1:2" r="3">
      <c t="s" r="A3" s="3">
        <v>165</v>
      </c>
    </row>
    <row spans="1:2" r="4">
      <c t="s" r="A4" s="4">
        <v>166</v>
      </c>
      <c t="n" r="B4"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r="A1" s="1">
        <v>24</v>
      </c>
      <c t="s" r="C1" s="2">
        <v>2</v>
      </c>
      <c t="s" r="D1" s="2">
        <v>25</v>
      </c>
    </row>
    <row spans="1:4" r="2">
      <c t="s" r="A2" s="3">
        <v>26</v>
      </c>
    </row>
    <row spans="1:4" r="3">
      <c t="s" r="A3" s="4">
        <v>27</v>
      </c>
      <c t="s" r="B3" s="4">
        <v>28</v>
      </c>
      <c t="n" r="C3" s="8">
        <v>9687065</v>
      </c>
      <c t="n" r="D3" s="8">
        <v>15044274</v>
      </c>
    </row>
    <row spans="1:4" r="4">
      <c t="s" r="A4" s="4">
        <v>29</v>
      </c>
      <c t="n" r="C4" s="5">
        <v>4444524</v>
      </c>
    </row>
    <row spans="1:4" r="5">
      <c t="s" r="A5" s="4">
        <v>30</v>
      </c>
      <c t="n" r="C5" s="5">
        <v>114875</v>
      </c>
      <c t="n" r="D5" s="5">
        <v>51485</v>
      </c>
    </row>
    <row spans="1:4" r="6">
      <c t="s" r="A6" s="4">
        <v>31</v>
      </c>
      <c t="n" r="C6" s="5">
        <v>14246464</v>
      </c>
      <c t="n" r="D6" s="5">
        <v>15095759</v>
      </c>
    </row>
    <row spans="1:4" r="7">
      <c t="s" r="A7" s="3">
        <v>32</v>
      </c>
    </row>
    <row spans="1:4" r="8">
      <c t="s" r="A8" s="4">
        <v>33</v>
      </c>
      <c t="n" r="C8" s="5">
        <v>23744</v>
      </c>
      <c t="n" r="D8" s="5">
        <v>25160</v>
      </c>
    </row>
    <row spans="1:4" r="9">
      <c t="s" r="A9" s="4">
        <v>34</v>
      </c>
      <c t="n" r="C9" s="5">
        <v>12835</v>
      </c>
      <c t="n" r="D9" s="5">
        <v>14819</v>
      </c>
    </row>
    <row spans="1:4" r="10">
      <c t="s" r="A10" s="4">
        <v>35</v>
      </c>
      <c t="n" r="C10" s="5">
        <v>10571</v>
      </c>
      <c t="n" r="D10" s="5">
        <v>11242</v>
      </c>
    </row>
    <row spans="1:4" r="11">
      <c t="s" r="A11" s="4">
        <v>36</v>
      </c>
      <c t="n" r="C11" s="5">
        <v>53637</v>
      </c>
      <c t="n" r="D11" s="5">
        <v>13643</v>
      </c>
    </row>
    <row spans="1:4" r="12">
      <c t="s" r="A12" s="4">
        <v>37</v>
      </c>
      <c t="n" r="C12" s="5">
        <v>128630</v>
      </c>
      <c t="n" r="D12" s="5">
        <v>81895</v>
      </c>
    </row>
    <row spans="1:4" r="13">
      <c t="s" r="A13" s="4">
        <v>38</v>
      </c>
      <c t="n" r="C13" s="5">
        <v>134083</v>
      </c>
      <c t="n" r="D13" s="5">
        <v>43986</v>
      </c>
    </row>
    <row spans="1:4" r="14">
      <c t="s" r="A14" s="4">
        <v>39</v>
      </c>
      <c t="n" r="C14" s="5">
        <v>363500</v>
      </c>
      <c t="n" r="D14" s="5">
        <v>190745</v>
      </c>
    </row>
    <row spans="1:4" r="15">
      <c t="s" r="A15" s="3">
        <v>40</v>
      </c>
    </row>
    <row spans="1:4" r="16">
      <c t="s" r="A16" s="4">
        <v>41</v>
      </c>
      <c t="n" r="C16" s="5">
        <v>159372</v>
      </c>
      <c t="n" r="D16" s="5">
        <v>161414</v>
      </c>
    </row>
    <row spans="1:4" r="17">
      <c t="s" r="A17" s="4">
        <v>42</v>
      </c>
      <c t="n" r="C17" s="5">
        <v>13723592</v>
      </c>
      <c t="n" r="D17" s="5">
        <v>14743600</v>
      </c>
    </row>
    <row spans="1:4" r="18">
      <c t="s" r="A18" s="4">
        <v>43</v>
      </c>
      <c t="n" r="C18" s="5">
        <v>13882964</v>
      </c>
      <c t="n" r="D18" s="5">
        <v>14905014</v>
      </c>
    </row>
    <row spans="1:4" r="19">
      <c t="s" r="A19" s="4">
        <v>44</v>
      </c>
      <c t="n" r="C19" s="8">
        <v>14246464</v>
      </c>
      <c t="n" r="D19" s="8">
        <v>15095759</v>
      </c>
    </row>
    <row spans="1:4" r="20">
      <c t="s" r="A20" s="4">
        <v>45</v>
      </c>
      <c t="n" r="C20" s="9">
        <v>1584.79</v>
      </c>
      <c t="n" r="D20" s="9">
        <v>1605.1</v>
      </c>
    </row>
    <row spans="1:4" r="21">
      <c t="n" r="A21"/>
    </row>
    <row spans="1:4" r="22">
      <c t="s" r="A22" s="4">
        <v>28</v>
      </c>
      <c t="s" r="B22" s="4">
        <v>46</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7</v>
      </c>
      <c t="s" r="B1" s="2">
        <v>168</v>
      </c>
      <c t="s" r="D1" s="2">
        <v>1</v>
      </c>
    </row>
    <row spans="1:5" r="2">
      <c t="s" r="B2" s="2">
        <v>2</v>
      </c>
      <c t="s" r="C2" s="2">
        <v>94</v>
      </c>
      <c t="s" r="D2" s="2">
        <v>2</v>
      </c>
      <c t="s" r="E2" s="2">
        <v>94</v>
      </c>
    </row>
    <row spans="1:5" r="3">
      <c t="s" r="A3" s="3">
        <v>169</v>
      </c>
    </row>
    <row spans="1:5" r="4">
      <c t="s" r="A4" s="4">
        <v>170</v>
      </c>
      <c t="n" r="B4" s="9">
        <v>124.01</v>
      </c>
      <c t="n" r="C4" s="9">
        <v>109.23</v>
      </c>
      <c t="n" r="D4" s="9">
        <v>61.74</v>
      </c>
      <c t="n" r="E4" s="9">
        <v>97.18000000000001</v>
      </c>
    </row>
    <row spans="1:5" r="5">
      <c t="s" r="A5" s="4">
        <v>171</v>
      </c>
      <c t="n" r="B5" s="11">
        <v>-30.84</v>
      </c>
      <c t="n" r="C5" s="11">
        <v>-21.26</v>
      </c>
      <c t="n" r="D5" s="11">
        <v>-82.05</v>
      </c>
      <c t="n" r="E5" s="11">
        <v>-68.22</v>
      </c>
    </row>
    <row spans="1:5" r="6">
      <c t="s" r="A6" s="4">
        <v>172</v>
      </c>
      <c t="n" r="B6" s="11">
        <v>93.17</v>
      </c>
      <c t="n" r="C6" s="11">
        <v>87.97</v>
      </c>
      <c t="n" r="D6" s="11">
        <v>-20.31</v>
      </c>
      <c t="n" r="E6" s="11">
        <v>28.96</v>
      </c>
    </row>
    <row spans="1:5" r="7">
      <c t="s" r="A7" s="4">
        <v>173</v>
      </c>
      <c t="n" r="B7" s="11">
        <v>1491.62</v>
      </c>
      <c t="n" r="C7" s="11">
        <v>1377.61</v>
      </c>
      <c t="n" r="D7" s="11">
        <v>1605.1</v>
      </c>
      <c t="n" r="E7" s="11">
        <v>1436.62</v>
      </c>
    </row>
    <row spans="1:5" r="8">
      <c t="s" r="A8" s="4">
        <v>174</v>
      </c>
      <c t="n" r="B8" s="9">
        <v>1584.79</v>
      </c>
      <c t="n" r="C8" s="9">
        <v>1465.58</v>
      </c>
      <c t="n" r="D8" s="9">
        <v>1584.79</v>
      </c>
      <c t="n" r="E8" s="9">
        <v>1465.58</v>
      </c>
    </row>
    <row spans="1:5" r="9">
      <c t="s" r="A9" s="3">
        <v>175</v>
      </c>
    </row>
    <row spans="1:5" r="10">
      <c t="s" r="A10" s="4">
        <v>171</v>
      </c>
      <c t="s" r="B10" s="4">
        <v>176</v>
      </c>
      <c t="s" r="C10" s="4">
        <v>177</v>
      </c>
      <c t="s" r="D10" s="4">
        <v>176</v>
      </c>
      <c t="s" r="E10" s="4">
        <v>178</v>
      </c>
    </row>
    <row spans="1:5" r="11">
      <c t="s" r="A11" s="4">
        <v>179</v>
      </c>
      <c t="s" r="B11" s="4">
        <v>180</v>
      </c>
      <c t="s" r="C11" s="4">
        <v>181</v>
      </c>
      <c t="s" r="D11" s="4">
        <v>180</v>
      </c>
      <c t="s" r="E11" s="4">
        <v>182</v>
      </c>
    </row>
    <row spans="1:5" r="12">
      <c t="s" r="A12" s="4">
        <v>88</v>
      </c>
      <c t="s" r="B12" s="4">
        <v>183</v>
      </c>
      <c t="s" r="D12" s="4">
        <v>183</v>
      </c>
    </row>
    <row spans="1:5" r="13">
      <c t="s" r="A13" s="4">
        <v>74</v>
      </c>
      <c t="s" r="B13" s="4">
        <v>182</v>
      </c>
      <c t="s" r="C13" s="4">
        <v>181</v>
      </c>
      <c t="s" r="D13" s="4">
        <v>182</v>
      </c>
      <c t="s" r="E13" s="4">
        <v>182</v>
      </c>
    </row>
    <row spans="1:5" r="14">
      <c t="s" r="A14" s="3">
        <v>184</v>
      </c>
    </row>
    <row spans="1:5" r="15">
      <c t="s" r="A15" s="4">
        <v>185</v>
      </c>
      <c t="s" r="B15" s="4">
        <v>186</v>
      </c>
      <c t="s" r="C15" s="4">
        <v>180</v>
      </c>
      <c t="s" r="D15" s="4">
        <v>187</v>
      </c>
      <c t="s" r="E15" s="4">
        <v>162</v>
      </c>
    </row>
    <row spans="1:5" r="16">
      <c t="s" r="A16" s="4">
        <v>88</v>
      </c>
      <c t="s" r="B16" s="4">
        <v>188</v>
      </c>
      <c t="s" r="D16" s="4">
        <v>188</v>
      </c>
    </row>
    <row spans="1:5" r="17">
      <c t="s" r="A17" s="4">
        <v>189</v>
      </c>
      <c t="s" r="B17" s="4">
        <v>190</v>
      </c>
      <c t="s" r="C17" s="4">
        <v>180</v>
      </c>
      <c t="s" r="D17" s="4">
        <v>191</v>
      </c>
      <c t="s" r="E17" s="4">
        <v>16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2</v>
      </c>
      <c t="s" r="B1" s="2">
        <v>2</v>
      </c>
      <c t="s" r="C1" s="2">
        <v>25</v>
      </c>
    </row>
    <row spans="1:3" r="2">
      <c t="s" r="A2" s="3">
        <v>193</v>
      </c>
    </row>
    <row spans="1:3" r="3">
      <c t="s" r="A3" s="4">
        <v>194</v>
      </c>
      <c t="n" r="B3" s="8">
        <v>0</v>
      </c>
      <c t="n" r="C3" s="8">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4"/>
    <col customWidth="1" max="2" min="2" width="19"/>
    <col customWidth="1" max="3" min="3" width="14"/>
    <col customWidth="1" max="4" min="4" width="14"/>
    <col customWidth="1" max="5" min="5" width="14"/>
    <col customWidth="1" max="6" min="6" width="14"/>
    <col customWidth="1" max="7" min="7" width="14"/>
  </cols>
  <sheetData>
    <row spans="1:7" r="1">
      <c t="s" r="A1" s="1">
        <v>195</v>
      </c>
      <c t="s" r="C1" s="2">
        <v>2</v>
      </c>
      <c t="s" r="D1" s="2">
        <v>25</v>
      </c>
      <c t="s" r="E1" s="2">
        <v>196</v>
      </c>
      <c t="s" r="F1" s="2">
        <v>52</v>
      </c>
      <c t="s" r="G1" s="2">
        <v>53</v>
      </c>
    </row>
    <row spans="1:7" r="2">
      <c t="s" r="A2" s="3">
        <v>197</v>
      </c>
    </row>
    <row spans="1:7" r="3">
      <c t="s" r="A3" s="4">
        <v>27</v>
      </c>
      <c t="s" r="B3" s="4">
        <v>28</v>
      </c>
      <c t="n" r="C3" s="8">
        <v>9687065</v>
      </c>
      <c t="n" r="D3" s="8">
        <v>15044274</v>
      </c>
    </row>
    <row spans="1:7" r="4">
      <c t="s" r="A4" s="4">
        <v>60</v>
      </c>
    </row>
    <row spans="1:7" r="5">
      <c t="s" r="A5" s="3">
        <v>197</v>
      </c>
    </row>
    <row spans="1:7" r="6">
      <c t="s" r="A6" s="4">
        <v>198</v>
      </c>
      <c t="n" r="G6" s="7">
        <v>16015.3206</v>
      </c>
    </row>
    <row spans="1:7" r="7">
      <c t="s" r="A7" s="4">
        <v>199</v>
      </c>
      <c t="n" r="G7" s="8">
        <v>14955106</v>
      </c>
    </row>
    <row spans="1:7" r="8">
      <c t="s" r="A8" s="4">
        <v>27</v>
      </c>
      <c t="n" r="C8" s="8">
        <v>5636887</v>
      </c>
      <c t="n" r="D8" s="8">
        <v>6726238</v>
      </c>
      <c t="n" r="G8" s="8">
        <v>1060214</v>
      </c>
    </row>
    <row spans="1:7" r="9">
      <c t="s" r="A9" s="4">
        <v>200</v>
      </c>
      <c t="s" r="C9" s="4">
        <v>201</v>
      </c>
      <c t="s" r="D9" s="4">
        <v>202</v>
      </c>
    </row>
    <row spans="1:7" r="10">
      <c t="s" r="A10" s="4">
        <v>63</v>
      </c>
    </row>
    <row spans="1:7" r="11">
      <c t="s" r="A11" s="3">
        <v>197</v>
      </c>
    </row>
    <row spans="1:7" r="12">
      <c t="s" r="A12" s="4">
        <v>198</v>
      </c>
      <c t="n" r="F12" s="7">
        <v>13013.6283</v>
      </c>
    </row>
    <row spans="1:7" r="13">
      <c t="s" r="A13" s="4">
        <v>199</v>
      </c>
      <c t="n" r="F13" s="8">
        <v>11227843</v>
      </c>
    </row>
    <row spans="1:7" r="14">
      <c t="s" r="A14" s="4">
        <v>27</v>
      </c>
      <c t="n" r="C14" s="8">
        <v>4050178</v>
      </c>
      <c t="n" r="D14" s="8">
        <v>4269884</v>
      </c>
      <c t="n" r="F14" s="8">
        <v>1785785</v>
      </c>
    </row>
    <row spans="1:7" r="15">
      <c t="s" r="A15" s="4">
        <v>200</v>
      </c>
      <c t="s" r="C15" s="4">
        <v>203</v>
      </c>
      <c t="s" r="D15" s="4">
        <v>204</v>
      </c>
    </row>
    <row spans="1:7" r="16">
      <c t="s" r="A16" s="4">
        <v>66</v>
      </c>
    </row>
    <row spans="1:7" r="17">
      <c t="s" r="A17" s="3">
        <v>197</v>
      </c>
    </row>
    <row spans="1:7" r="18">
      <c t="s" r="A18" s="4">
        <v>199</v>
      </c>
      <c t="n" r="E18" s="8">
        <v>5000000</v>
      </c>
    </row>
    <row spans="1:7" r="19">
      <c t="s" r="A19" s="4">
        <v>27</v>
      </c>
      <c t="n" r="D19" s="8">
        <v>4048152</v>
      </c>
    </row>
    <row spans="1:7" r="20">
      <c t="s" r="A20" s="4">
        <v>205</v>
      </c>
      <c t="n" r="C20" s="8">
        <v>4444524</v>
      </c>
    </row>
    <row spans="1:7" r="21">
      <c t="s" r="A21" s="4">
        <v>200</v>
      </c>
      <c t="s" r="C21" s="4">
        <v>206</v>
      </c>
      <c t="s" r="D21" s="4">
        <v>207</v>
      </c>
    </row>
    <row spans="1:7" r="22">
      <c t="n" r="A22"/>
    </row>
    <row spans="1:7" r="23">
      <c t="s" r="A23" s="4">
        <v>28</v>
      </c>
      <c t="s" r="B23" s="4">
        <v>46</v>
      </c>
    </row>
  </sheetData>
  <mergeCells count="3">
    <mergeCell ref="A1:B1"/>
    <mergeCell ref="A22:F22"/>
    <mergeCell ref="B23:F2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8</v>
      </c>
      <c t="s" r="B1" s="2">
        <v>2</v>
      </c>
      <c t="s" r="C1" s="2">
        <v>25</v>
      </c>
    </row>
    <row spans="1:3" r="2">
      <c t="s" r="A2" s="4">
        <v>60</v>
      </c>
    </row>
    <row spans="1:3" r="3">
      <c t="s" r="A3" s="3">
        <v>197</v>
      </c>
    </row>
    <row spans="1:3" r="4">
      <c t="s" r="A4" s="4">
        <v>209</v>
      </c>
      <c t="n" r="B4" s="8">
        <v>62591665</v>
      </c>
    </row>
    <row spans="1:3" r="5">
      <c t="s" r="A5" s="4">
        <v>210</v>
      </c>
      <c t="n" r="B5" s="5">
        <v>221586</v>
      </c>
    </row>
    <row spans="1:3" r="6">
      <c t="s" r="A6" s="4">
        <v>211</v>
      </c>
      <c t="n" r="B6" s="5">
        <v>62370079</v>
      </c>
    </row>
    <row spans="1:3" r="7">
      <c t="s" r="A7" s="4">
        <v>63</v>
      </c>
    </row>
    <row spans="1:3" r="8">
      <c t="s" r="A8" s="3">
        <v>197</v>
      </c>
    </row>
    <row spans="1:3" r="9">
      <c t="s" r="A9" s="4">
        <v>209</v>
      </c>
      <c t="n" r="B9" s="5">
        <v>40613833</v>
      </c>
    </row>
    <row spans="1:3" r="10">
      <c t="s" r="A10" s="4">
        <v>210</v>
      </c>
      <c t="n" r="B10" s="5">
        <v>200817</v>
      </c>
    </row>
    <row spans="1:3" r="11">
      <c t="s" r="A11" s="4">
        <v>211</v>
      </c>
      <c t="n" r="B11" s="5">
        <v>40413016</v>
      </c>
    </row>
    <row spans="1:3" r="12">
      <c t="s" r="A12" s="4">
        <v>66</v>
      </c>
    </row>
    <row spans="1:3" r="13">
      <c t="s" r="A13" s="3">
        <v>197</v>
      </c>
    </row>
    <row spans="1:3" r="14">
      <c t="s" r="A14" s="4">
        <v>209</v>
      </c>
      <c t="n" r="B14" s="5">
        <v>9919970</v>
      </c>
    </row>
    <row spans="1:3" r="15">
      <c t="s" r="A15" s="4">
        <v>210</v>
      </c>
      <c t="n" r="B15" s="8">
        <v>9919970</v>
      </c>
    </row>
    <row spans="1:3" r="16">
      <c t="s" r="A16" s="4">
        <v>60</v>
      </c>
    </row>
    <row spans="1:3" r="17">
      <c t="s" r="A17" s="3">
        <v>197</v>
      </c>
    </row>
    <row spans="1:3" r="18">
      <c t="s" r="A18" s="4">
        <v>209</v>
      </c>
      <c t="n" r="C18" s="8">
        <v>78421434</v>
      </c>
    </row>
    <row spans="1:3" r="19">
      <c t="s" r="A19" s="4">
        <v>210</v>
      </c>
      <c t="n" r="C19" s="5">
        <v>50766</v>
      </c>
    </row>
    <row spans="1:3" r="20">
      <c t="s" r="A20" s="4">
        <v>211</v>
      </c>
      <c t="n" r="C20" s="5">
        <v>78370668</v>
      </c>
    </row>
    <row spans="1:3" r="21">
      <c t="s" r="A21" s="4">
        <v>63</v>
      </c>
    </row>
    <row spans="1:3" r="22">
      <c t="s" r="A22" s="3">
        <v>197</v>
      </c>
    </row>
    <row spans="1:3" r="23">
      <c t="s" r="A23" s="4">
        <v>209</v>
      </c>
      <c t="n" r="C23" s="5">
        <v>51413912</v>
      </c>
    </row>
    <row spans="1:3" r="24">
      <c t="s" r="A24" s="4">
        <v>210</v>
      </c>
      <c t="n" r="C24" s="5">
        <v>51279</v>
      </c>
    </row>
    <row spans="1:3" r="25">
      <c t="s" r="A25" s="4">
        <v>211</v>
      </c>
      <c t="n" r="C25" s="5">
        <v>51362633</v>
      </c>
    </row>
    <row spans="1:3" r="26">
      <c t="s" r="A26" s="4">
        <v>66</v>
      </c>
    </row>
    <row spans="1:3" r="27">
      <c t="s" r="A27" s="3">
        <v>197</v>
      </c>
    </row>
    <row spans="1:3" r="28">
      <c t="s" r="A28" s="4">
        <v>209</v>
      </c>
      <c t="n" r="C28" s="5">
        <v>24973305</v>
      </c>
    </row>
    <row spans="1:3" r="29">
      <c t="s" r="A29" s="4">
        <v>210</v>
      </c>
      <c t="n" r="C29" s="5">
        <v>43208</v>
      </c>
    </row>
    <row spans="1:3" r="30">
      <c t="s" r="A30" s="4">
        <v>211</v>
      </c>
      <c t="n" r="C30" s="8">
        <v>2493009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2</v>
      </c>
      <c t="s" r="B1" s="2">
        <v>168</v>
      </c>
      <c t="s" r="D1" s="2">
        <v>1</v>
      </c>
    </row>
    <row spans="1:5" r="2">
      <c t="s" r="B2" s="2">
        <v>2</v>
      </c>
      <c t="s" r="C2" s="2">
        <v>94</v>
      </c>
      <c t="s" r="D2" s="2">
        <v>2</v>
      </c>
      <c t="s" r="E2" s="2">
        <v>94</v>
      </c>
    </row>
    <row spans="1:5" r="3">
      <c t="s" r="A3" s="3">
        <v>197</v>
      </c>
    </row>
    <row spans="1:5" r="4">
      <c t="s" r="A4" s="4">
        <v>213</v>
      </c>
      <c t="n" r="B4" s="8">
        <v>-274889</v>
      </c>
      <c t="n" r="C4" s="8">
        <v>-208127</v>
      </c>
      <c t="n" r="D4" s="8">
        <v>-746256</v>
      </c>
      <c t="n" r="E4" s="8">
        <v>-690618</v>
      </c>
    </row>
    <row spans="1:5" r="5">
      <c t="s" r="A5" s="4">
        <v>214</v>
      </c>
      <c t="n" r="B5" s="5">
        <v>1107402</v>
      </c>
      <c t="n" r="C5" s="5">
        <v>1063253</v>
      </c>
      <c t="n" r="D5" s="5">
        <v>565578</v>
      </c>
      <c t="n" r="E5" s="5">
        <v>912889</v>
      </c>
    </row>
    <row spans="1:5" r="6">
      <c t="s" r="A6" s="4">
        <v>79</v>
      </c>
      <c t="n" r="B6" s="5">
        <v>832513</v>
      </c>
      <c t="n" r="C6" s="5">
        <v>855126</v>
      </c>
      <c t="n" r="D6" s="5">
        <v>-180678</v>
      </c>
      <c t="n" r="E6" s="5">
        <v>222271</v>
      </c>
    </row>
    <row spans="1:5" r="7">
      <c t="s" r="A7" s="4">
        <v>60</v>
      </c>
    </row>
    <row spans="1:5" r="8">
      <c t="s" r="A8" s="3">
        <v>197</v>
      </c>
    </row>
    <row spans="1:5" r="9">
      <c t="s" r="A9" s="4">
        <v>213</v>
      </c>
      <c t="n" r="B9" s="5">
        <v>-55404</v>
      </c>
      <c t="n" r="C9" s="5">
        <v>-73201</v>
      </c>
      <c t="n" r="D9" s="5">
        <v>-182077</v>
      </c>
      <c t="n" r="E9" s="5">
        <v>-207332</v>
      </c>
    </row>
    <row spans="1:5" r="10">
      <c t="s" r="A10" s="4">
        <v>214</v>
      </c>
      <c t="n" r="B10" s="5">
        <v>8636148</v>
      </c>
      <c t="n" r="C10" s="5">
        <v>3932169</v>
      </c>
      <c t="n" r="D10" s="5">
        <v>6261137</v>
      </c>
      <c t="n" r="E10" s="5">
        <v>3350986</v>
      </c>
    </row>
    <row spans="1:5" r="11">
      <c t="s" r="A11" s="4">
        <v>79</v>
      </c>
      <c t="n" r="B11" s="5">
        <v>8580744</v>
      </c>
      <c t="n" r="C11" s="5">
        <v>3858968</v>
      </c>
      <c t="n" r="D11" s="5">
        <v>6079060</v>
      </c>
      <c t="n" r="E11" s="5">
        <v>3143654</v>
      </c>
    </row>
    <row spans="1:5" r="12">
      <c t="s" r="A12" s="4">
        <v>63</v>
      </c>
    </row>
    <row spans="1:5" r="13">
      <c t="s" r="A13" s="3">
        <v>197</v>
      </c>
    </row>
    <row spans="1:5" r="14">
      <c t="s" r="A14" s="4">
        <v>213</v>
      </c>
      <c t="n" r="B14" s="5">
        <v>-79868</v>
      </c>
      <c t="n" r="C14" s="5">
        <v>-91952</v>
      </c>
      <c t="n" r="D14" s="5">
        <v>-222930</v>
      </c>
      <c t="n" r="E14" s="5">
        <v>-265430</v>
      </c>
    </row>
    <row spans="1:5" r="15">
      <c t="s" r="A15" s="4">
        <v>214</v>
      </c>
      <c t="n" r="B15" s="5">
        <v>2601937</v>
      </c>
      <c t="n" r="C15" s="5">
        <v>4221875</v>
      </c>
      <c t="n" r="D15" s="5">
        <v>675898</v>
      </c>
      <c t="n" r="E15" s="5">
        <v>973102</v>
      </c>
    </row>
    <row spans="1:5" r="16">
      <c t="s" r="A16" s="4">
        <v>79</v>
      </c>
      <c t="n" r="B16" s="5">
        <v>2522069</v>
      </c>
      <c t="n" r="C16" s="5">
        <v>4129923</v>
      </c>
      <c t="n" r="D16" s="5">
        <v>452968</v>
      </c>
      <c t="n" r="E16" s="5">
        <v>707672</v>
      </c>
    </row>
    <row spans="1:5" r="17">
      <c t="s" r="A17" s="4">
        <v>66</v>
      </c>
    </row>
    <row spans="1:5" r="18">
      <c t="s" r="A18" s="3">
        <v>197</v>
      </c>
    </row>
    <row spans="1:5" r="19">
      <c t="s" r="A19" s="4">
        <v>213</v>
      </c>
      <c t="n" r="B19" s="5">
        <v>-16617</v>
      </c>
      <c t="n" r="C19" s="5">
        <v>-14963</v>
      </c>
      <c t="n" r="D19" s="5">
        <v>-39750</v>
      </c>
      <c t="n" r="E19" s="5">
        <v>-62309</v>
      </c>
    </row>
    <row spans="1:5" r="20">
      <c t="s" r="A20" s="4">
        <v>214</v>
      </c>
      <c t="n" r="B20" s="5">
        <v>297125</v>
      </c>
      <c t="n" r="C20" s="5">
        <v>2462046</v>
      </c>
      <c t="n" r="D20" s="5">
        <v>87198</v>
      </c>
      <c t="n" r="E20" s="5">
        <v>732472</v>
      </c>
    </row>
    <row spans="1:5" r="21">
      <c t="s" r="A21" s="4">
        <v>79</v>
      </c>
      <c t="n" r="B21" s="8">
        <v>280508</v>
      </c>
      <c t="n" r="C21" s="8">
        <v>2447083</v>
      </c>
      <c t="n" r="D21" s="8">
        <v>47448</v>
      </c>
      <c t="n" r="E21" s="8">
        <v>6701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0"/>
    <col customWidth="1" max="5" min="5" width="20"/>
    <col customWidth="1" max="6" min="6" width="20"/>
    <col customWidth="1" max="7" min="7" width="14"/>
    <col customWidth="1" max="8" min="8" width="14"/>
    <col customWidth="1" max="9" min="9" width="14"/>
  </cols>
  <sheetData>
    <row spans="1:9" r="1">
      <c t="s" r="A1" s="1">
        <v>215</v>
      </c>
      <c t="s" r="C1" s="2">
        <v>168</v>
      </c>
      <c t="s" r="E1" s="2">
        <v>1</v>
      </c>
    </row>
    <row spans="1:9" r="2">
      <c t="s" r="C2" s="2">
        <v>2</v>
      </c>
      <c t="s" r="D2" s="2">
        <v>94</v>
      </c>
      <c t="s" r="E2" s="2">
        <v>2</v>
      </c>
      <c t="s" r="F2" s="2">
        <v>94</v>
      </c>
      <c t="s" r="G2" s="2">
        <v>25</v>
      </c>
      <c t="s" r="H2" s="2">
        <v>52</v>
      </c>
      <c t="s" r="I2" s="2">
        <v>53</v>
      </c>
    </row>
    <row spans="1:9" r="3">
      <c t="s" r="A3" s="3">
        <v>197</v>
      </c>
    </row>
    <row spans="1:9" r="4">
      <c t="s" r="A4" s="4">
        <v>216</v>
      </c>
      <c t="s" r="C4" s="4">
        <v>58</v>
      </c>
      <c t="s" r="E4" s="4">
        <v>58</v>
      </c>
      <c t="s" r="G4" s="4">
        <v>59</v>
      </c>
    </row>
    <row spans="1:9" r="5">
      <c t="s" r="A5" s="4">
        <v>217</v>
      </c>
      <c t="s" r="B5" s="4">
        <v>28</v>
      </c>
      <c t="n" r="C5" s="8">
        <v>9687065</v>
      </c>
      <c t="n" r="E5" s="8">
        <v>9687065</v>
      </c>
      <c t="n" r="G5" s="8">
        <v>15044274</v>
      </c>
    </row>
    <row spans="1:9" r="6">
      <c t="s" r="A6" s="4">
        <v>218</v>
      </c>
      <c t="n" r="C6" s="5">
        <v>1107402</v>
      </c>
      <c t="n" r="D6" s="8">
        <v>1063253</v>
      </c>
      <c t="n" r="E6" s="5">
        <v>565578</v>
      </c>
      <c t="n" r="F6" s="8">
        <v>912889</v>
      </c>
    </row>
    <row spans="1:9" r="7">
      <c t="s" r="A7" s="4">
        <v>219</v>
      </c>
      <c t="n" r="C7" s="5">
        <v>56037</v>
      </c>
      <c t="n" r="D7" s="5">
        <v>48300</v>
      </c>
      <c t="n" r="E7" s="5">
        <v>183108</v>
      </c>
      <c t="n" r="F7" s="5">
        <v>135847</v>
      </c>
    </row>
    <row spans="1:9" r="8">
      <c t="s" r="A8" s="4">
        <v>79</v>
      </c>
      <c t="n" r="C8" s="8">
        <v>832513</v>
      </c>
      <c t="n" r="D8" s="5">
        <v>855126</v>
      </c>
      <c t="n" r="E8" s="8">
        <v>-180678</v>
      </c>
      <c t="n" r="F8" s="5">
        <v>222271</v>
      </c>
    </row>
    <row spans="1:9" r="9">
      <c t="s" r="A9" s="4">
        <v>60</v>
      </c>
    </row>
    <row spans="1:9" r="10">
      <c t="s" r="A10" s="3">
        <v>197</v>
      </c>
    </row>
    <row spans="1:9" r="11">
      <c t="s" r="A11" s="4">
        <v>216</v>
      </c>
      <c t="s" r="C11" s="4">
        <v>61</v>
      </c>
      <c t="s" r="E11" s="4">
        <v>61</v>
      </c>
      <c t="s" r="G11" s="4">
        <v>62</v>
      </c>
    </row>
    <row spans="1:9" r="12">
      <c t="s" r="A12" s="4">
        <v>217</v>
      </c>
      <c t="n" r="C12" s="8">
        <v>5636887</v>
      </c>
      <c t="n" r="E12" s="8">
        <v>5636887</v>
      </c>
      <c t="n" r="G12" s="8">
        <v>6726238</v>
      </c>
      <c t="n" r="I12" s="8">
        <v>1060214</v>
      </c>
    </row>
    <row spans="1:9" r="13">
      <c t="s" r="A13" s="4">
        <v>63</v>
      </c>
    </row>
    <row spans="1:9" r="14">
      <c t="s" r="A14" s="3">
        <v>197</v>
      </c>
    </row>
    <row spans="1:9" r="15">
      <c t="s" r="A15" s="4">
        <v>216</v>
      </c>
      <c t="s" r="C15" s="4">
        <v>64</v>
      </c>
      <c t="s" r="E15" s="4">
        <v>64</v>
      </c>
      <c t="s" r="G15" s="4">
        <v>65</v>
      </c>
    </row>
    <row spans="1:9" r="16">
      <c t="s" r="A16" s="4">
        <v>217</v>
      </c>
      <c t="n" r="C16" s="8">
        <v>4050178</v>
      </c>
      <c t="n" r="E16" s="8">
        <v>4050178</v>
      </c>
      <c t="n" r="G16" s="8">
        <v>4269884</v>
      </c>
      <c t="n" r="H16" s="8">
        <v>1785785</v>
      </c>
    </row>
    <row spans="1:9" r="17">
      <c t="s" r="A17" s="4">
        <v>66</v>
      </c>
    </row>
    <row spans="1:9" r="18">
      <c t="s" r="A18" s="3">
        <v>197</v>
      </c>
    </row>
    <row spans="1:9" r="19">
      <c t="s" r="A19" s="4">
        <v>216</v>
      </c>
      <c t="s" r="G19" s="4">
        <v>67</v>
      </c>
    </row>
    <row spans="1:9" r="20">
      <c t="s" r="A20" s="4">
        <v>217</v>
      </c>
      <c t="n" r="G20" s="8">
        <v>4048152</v>
      </c>
    </row>
    <row spans="1:9" r="21">
      <c t="s" r="A21" s="4">
        <v>220</v>
      </c>
    </row>
    <row spans="1:9" r="22">
      <c t="s" r="A22" s="3">
        <v>197</v>
      </c>
    </row>
    <row spans="1:9" r="23">
      <c t="s" r="A23" s="4">
        <v>217</v>
      </c>
      <c t="n" r="C23" s="5">
        <v>9687065</v>
      </c>
      <c t="n" r="E23" s="5">
        <v>9687065</v>
      </c>
      <c t="n" r="G23" s="8">
        <v>15044274</v>
      </c>
    </row>
    <row spans="1:9" r="24">
      <c t="s" r="A24" s="4">
        <v>218</v>
      </c>
      <c t="n" r="C24" s="5">
        <v>1107701</v>
      </c>
      <c t="n" r="D24" s="5">
        <v>1063604</v>
      </c>
      <c t="n" r="E24" s="5">
        <v>566367</v>
      </c>
      <c t="n" r="F24" s="5">
        <v>914567</v>
      </c>
    </row>
    <row spans="1:9" r="25">
      <c t="s" r="A25" s="4">
        <v>221</v>
      </c>
      <c t="n" r="C25" s="5">
        <v>10898</v>
      </c>
      <c t="n" r="D25" s="5">
        <v>10048</v>
      </c>
      <c t="n" r="E25" s="5">
        <v>30001</v>
      </c>
      <c t="n" r="F25" s="5">
        <v>30016</v>
      </c>
    </row>
    <row spans="1:9" r="26">
      <c t="s" r="A26" s="4">
        <v>219</v>
      </c>
      <c t="n" r="C26" s="5">
        <v>13373</v>
      </c>
      <c t="n" r="D26" s="5">
        <v>9087</v>
      </c>
      <c t="n" r="E26" s="5">
        <v>34196</v>
      </c>
      <c t="n" r="F26" s="5">
        <v>19149</v>
      </c>
    </row>
    <row spans="1:9" r="27">
      <c t="s" r="A27" s="4">
        <v>79</v>
      </c>
      <c t="n" r="C27" s="8">
        <v>1083430</v>
      </c>
      <c t="n" r="D27" s="5">
        <v>1044469</v>
      </c>
      <c t="n" r="E27" s="8">
        <v>502170</v>
      </c>
      <c t="n" r="F27" s="5">
        <v>865402</v>
      </c>
    </row>
    <row spans="1:9" r="28">
      <c t="s" r="A28" s="4">
        <v>222</v>
      </c>
    </row>
    <row spans="1:9" r="29">
      <c t="s" r="A29" s="3">
        <v>197</v>
      </c>
    </row>
    <row spans="1:9" r="30">
      <c t="s" r="A30" s="4">
        <v>216</v>
      </c>
      <c t="s" r="C30" s="4">
        <v>61</v>
      </c>
      <c t="s" r="E30" s="4">
        <v>61</v>
      </c>
      <c t="s" r="G30" s="4">
        <v>62</v>
      </c>
    </row>
    <row spans="1:9" r="31">
      <c t="s" r="A31" s="4">
        <v>217</v>
      </c>
      <c t="n" r="C31" s="8">
        <v>5636887</v>
      </c>
      <c t="n" r="E31" s="8">
        <v>5636887</v>
      </c>
      <c t="n" r="G31" s="8">
        <v>6726238</v>
      </c>
    </row>
    <row spans="1:9" r="32">
      <c t="s" r="A32" s="4">
        <v>218</v>
      </c>
      <c t="n" r="C32" s="5">
        <v>706425</v>
      </c>
      <c t="n" r="D32" s="5">
        <v>360352</v>
      </c>
      <c t="n" r="E32" s="5">
        <v>531091</v>
      </c>
      <c t="n" r="F32" s="5">
        <v>397562</v>
      </c>
    </row>
    <row spans="1:9" r="33">
      <c t="s" r="A33" s="4">
        <v>221</v>
      </c>
      <c t="n" r="C33" s="5">
        <v>2409</v>
      </c>
      <c t="n" r="D33" s="5">
        <v>3206</v>
      </c>
      <c t="n" r="E33" s="5">
        <v>8349</v>
      </c>
      <c t="n" r="F33" s="5">
        <v>9205</v>
      </c>
    </row>
    <row spans="1:9" r="34">
      <c t="s" r="A34" s="4">
        <v>219</v>
      </c>
      <c t="n" r="C34" s="5">
        <v>2312</v>
      </c>
      <c t="n" r="D34" s="5">
        <v>3300</v>
      </c>
      <c t="n" r="E34" s="5">
        <v>6921</v>
      </c>
      <c t="n" r="F34" s="5">
        <v>6484</v>
      </c>
    </row>
    <row spans="1:9" r="35">
      <c t="s" r="A35" s="4">
        <v>79</v>
      </c>
      <c t="n" r="C35" s="8">
        <v>701704</v>
      </c>
      <c t="n" r="D35" s="8">
        <v>353846</v>
      </c>
      <c t="n" r="E35" s="8">
        <v>515821</v>
      </c>
      <c t="n" r="F35" s="8">
        <v>381873</v>
      </c>
    </row>
    <row spans="1:9" r="36">
      <c t="s" r="A36" s="4">
        <v>223</v>
      </c>
      <c t="s" r="C36" s="4">
        <v>224</v>
      </c>
      <c t="s" r="D36" s="4">
        <v>224</v>
      </c>
      <c t="s" r="E36" s="4">
        <v>224</v>
      </c>
      <c t="s" r="F36" s="4">
        <v>224</v>
      </c>
    </row>
    <row spans="1:9" r="37">
      <c t="s" r="A37" s="4">
        <v>225</v>
      </c>
      <c t="s" r="C37" s="4">
        <v>226</v>
      </c>
      <c t="s" r="D37" s="4">
        <v>226</v>
      </c>
      <c t="s" r="E37" s="4">
        <v>226</v>
      </c>
      <c t="s" r="F37" s="4">
        <v>226</v>
      </c>
    </row>
    <row spans="1:9" r="38">
      <c t="s" r="A38" s="4">
        <v>227</v>
      </c>
    </row>
    <row spans="1:9" r="39">
      <c t="s" r="A39" s="3">
        <v>197</v>
      </c>
    </row>
    <row spans="1:9" r="40">
      <c t="s" r="A40" s="4">
        <v>216</v>
      </c>
      <c t="s" r="C40" s="4">
        <v>64</v>
      </c>
      <c t="s" r="E40" s="4">
        <v>64</v>
      </c>
      <c t="s" r="G40" s="4">
        <v>65</v>
      </c>
    </row>
    <row spans="1:9" r="41">
      <c t="s" r="A41" s="4">
        <v>217</v>
      </c>
      <c t="n" r="C41" s="8">
        <v>4050178</v>
      </c>
      <c t="n" r="E41" s="8">
        <v>4050178</v>
      </c>
      <c t="n" r="G41" s="8">
        <v>4269884</v>
      </c>
    </row>
    <row spans="1:9" r="42">
      <c t="s" r="A42" s="4">
        <v>218</v>
      </c>
      <c t="n" r="C42" s="5">
        <v>262178</v>
      </c>
      <c t="n" r="D42" s="8">
        <v>321400</v>
      </c>
      <c t="n" r="E42" s="5">
        <v>-5493</v>
      </c>
      <c t="n" r="F42" s="8">
        <v>203948</v>
      </c>
    </row>
    <row spans="1:9" r="43">
      <c t="s" r="A43" s="4">
        <v>221</v>
      </c>
      <c t="n" r="C43" s="5">
        <v>5848</v>
      </c>
      <c t="n" r="D43" s="5">
        <v>3805</v>
      </c>
      <c t="n" r="E43" s="5">
        <v>14521</v>
      </c>
      <c t="n" r="F43" s="5">
        <v>11409</v>
      </c>
    </row>
    <row spans="1:9" r="44">
      <c t="s" r="A44" s="4">
        <v>219</v>
      </c>
      <c t="n" r="C44" s="5">
        <v>2328</v>
      </c>
      <c t="n" r="D44" s="5">
        <v>2284</v>
      </c>
      <c t="n" r="E44" s="5">
        <v>7574</v>
      </c>
      <c t="n" r="F44" s="5">
        <v>4412</v>
      </c>
    </row>
    <row spans="1:9" r="45">
      <c t="s" r="A45" s="4">
        <v>79</v>
      </c>
      <c t="n" r="C45" s="8">
        <v>254002</v>
      </c>
      <c t="n" r="D45" s="8">
        <v>315311</v>
      </c>
      <c t="n" r="E45" s="8">
        <v>-27588</v>
      </c>
      <c t="n" r="F45" s="8">
        <v>188127</v>
      </c>
    </row>
    <row spans="1:9" r="46">
      <c t="s" r="A46" s="4">
        <v>223</v>
      </c>
      <c t="s" r="C46" s="4">
        <v>224</v>
      </c>
      <c t="s" r="D46" s="4">
        <v>224</v>
      </c>
      <c t="s" r="E46" s="4">
        <v>224</v>
      </c>
      <c t="s" r="F46" s="4">
        <v>224</v>
      </c>
    </row>
    <row spans="1:9" r="47">
      <c t="s" r="A47" s="4">
        <v>225</v>
      </c>
      <c t="s" r="C47" s="4">
        <v>226</v>
      </c>
      <c t="s" r="D47" s="4">
        <v>226</v>
      </c>
      <c t="s" r="E47" s="4">
        <v>226</v>
      </c>
      <c t="s" r="F47" s="4">
        <v>226</v>
      </c>
    </row>
    <row spans="1:9" r="48">
      <c t="s" r="A48" s="4">
        <v>228</v>
      </c>
    </row>
    <row spans="1:9" r="49">
      <c t="s" r="A49" s="3">
        <v>197</v>
      </c>
    </row>
    <row spans="1:9" r="50">
      <c t="s" r="A50" s="4">
        <v>216</v>
      </c>
      <c t="s" r="G50" s="4">
        <v>67</v>
      </c>
    </row>
    <row spans="1:9" r="51">
      <c t="s" r="A51" s="4">
        <v>217</v>
      </c>
      <c t="n" r="G51" s="8">
        <v>4048152</v>
      </c>
    </row>
    <row spans="1:9" r="52">
      <c t="s" r="A52" s="4">
        <v>218</v>
      </c>
      <c t="n" r="C52" s="8">
        <v>139098</v>
      </c>
      <c t="n" r="D52" s="8">
        <v>381852</v>
      </c>
      <c t="n" r="E52" s="8">
        <v>40769</v>
      </c>
      <c t="n" r="F52" s="8">
        <v>313057</v>
      </c>
    </row>
    <row spans="1:9" r="53">
      <c t="s" r="A53" s="4">
        <v>221</v>
      </c>
      <c t="n" r="C53" s="5">
        <v>2641</v>
      </c>
      <c t="n" r="D53" s="5">
        <v>3037</v>
      </c>
      <c t="n" r="E53" s="5">
        <v>7131</v>
      </c>
      <c t="n" r="F53" s="5">
        <v>9402</v>
      </c>
    </row>
    <row spans="1:9" r="54">
      <c t="s" r="A54" s="4">
        <v>219</v>
      </c>
      <c t="n" r="C54" s="5">
        <v>8733</v>
      </c>
      <c t="n" r="D54" s="5">
        <v>3503</v>
      </c>
      <c t="n" r="E54" s="5">
        <v>19701</v>
      </c>
      <c t="n" r="F54" s="5">
        <v>8253</v>
      </c>
    </row>
    <row spans="1:9" r="55">
      <c t="s" r="A55" s="4">
        <v>79</v>
      </c>
      <c t="n" r="C55" s="8">
        <v>127724</v>
      </c>
      <c t="n" r="D55" s="8">
        <v>375312</v>
      </c>
      <c t="n" r="E55" s="8">
        <v>13937</v>
      </c>
      <c t="n" r="F55" s="8">
        <v>295402</v>
      </c>
    </row>
    <row spans="1:9" r="56">
      <c t="s" r="A56" s="4">
        <v>223</v>
      </c>
      <c t="s" r="C56" s="4">
        <v>224</v>
      </c>
      <c t="s" r="D56" s="4">
        <v>224</v>
      </c>
      <c t="s" r="E56" s="4">
        <v>224</v>
      </c>
      <c t="s" r="F56" s="4">
        <v>224</v>
      </c>
    </row>
    <row spans="1:9" r="57">
      <c t="s" r="A57" s="4">
        <v>225</v>
      </c>
      <c t="s" r="C57" s="4">
        <v>226</v>
      </c>
      <c t="s" r="D57" s="4">
        <v>226</v>
      </c>
      <c t="s" r="E57" s="4">
        <v>226</v>
      </c>
      <c t="s" r="F57" s="4">
        <v>226</v>
      </c>
    </row>
    <row spans="1:9" r="58">
      <c t="n" r="A58"/>
    </row>
    <row spans="1:9" r="59">
      <c t="s" r="A59" s="4">
        <v>28</v>
      </c>
      <c t="s" r="B59" s="4">
        <v>46</v>
      </c>
    </row>
  </sheetData>
  <mergeCells count="5">
    <mergeCell ref="A1:B2"/>
    <mergeCell ref="C1:D1"/>
    <mergeCell ref="E1:F1"/>
    <mergeCell ref="A58:H58"/>
    <mergeCell ref="B59:H5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spans="1:2" r="1">
      <c t="s" r="A1" s="1">
        <v>229</v>
      </c>
      <c t="s" r="B1" s="2">
        <v>1</v>
      </c>
    </row>
    <row spans="1:2" r="2">
      <c t="s" r="B2" s="2">
        <v>2</v>
      </c>
    </row>
    <row spans="1:2" r="3">
      <c t="s" r="A3" s="3">
        <v>230</v>
      </c>
    </row>
    <row spans="1:2" r="4">
      <c t="s" r="A4" s="4">
        <v>231</v>
      </c>
      <c t="s" r="B4" s="4">
        <v>232</v>
      </c>
    </row>
    <row spans="1:2" r="5">
      <c t="s" r="A5" s="4">
        <v>233</v>
      </c>
    </row>
    <row spans="1:2" r="6">
      <c t="s" r="A6" s="3">
        <v>230</v>
      </c>
    </row>
    <row spans="1:2" r="7">
      <c t="s" r="A7" s="4">
        <v>234</v>
      </c>
      <c t="s" r="B7" s="4">
        <v>235</v>
      </c>
    </row>
    <row spans="1:2" r="8">
      <c t="s" r="A8" s="4">
        <v>156</v>
      </c>
    </row>
    <row spans="1:2" r="9">
      <c t="s" r="A9" s="3">
        <v>230</v>
      </c>
    </row>
    <row spans="1:2" r="10">
      <c t="s" r="A10" s="4">
        <v>234</v>
      </c>
      <c t="s" r="B10"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7</v>
      </c>
      <c t="s" r="B1" s="2">
        <v>2</v>
      </c>
      <c t="s" r="C1" s="2">
        <v>25</v>
      </c>
    </row>
    <row spans="1:3" r="2">
      <c t="s" r="A2" s="3">
        <v>48</v>
      </c>
    </row>
    <row spans="1:3" r="3">
      <c t="s" r="A3" s="4">
        <v>49</v>
      </c>
      <c t="n" r="B3" s="7">
        <v>100.5634</v>
      </c>
      <c t="n" r="C3" s="7">
        <v>100.5634</v>
      </c>
    </row>
    <row spans="1:3" r="4">
      <c t="s" r="A4" s="4">
        <v>50</v>
      </c>
      <c t="n" r="B4" s="7">
        <v>8659.578799999999</v>
      </c>
      <c t="n" r="C4" s="7">
        <v>9185.48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5"/>
    <col customWidth="1" max="2" min="2" width="19"/>
    <col customWidth="1" max="3" min="3" width="14"/>
    <col customWidth="1" max="4" min="4" width="14"/>
    <col customWidth="1" max="5" min="5" width="14"/>
    <col customWidth="1" max="6" min="6" width="14"/>
  </cols>
  <sheetData>
    <row spans="1:6" r="1">
      <c t="s" r="A1" s="1">
        <v>51</v>
      </c>
      <c t="s" r="C1" s="2">
        <v>2</v>
      </c>
      <c t="s" r="D1" s="2">
        <v>25</v>
      </c>
      <c t="s" r="E1" s="2">
        <v>52</v>
      </c>
      <c t="s" r="F1" s="2">
        <v>53</v>
      </c>
    </row>
    <row spans="1:6" r="2">
      <c t="s" r="A2" s="3">
        <v>54</v>
      </c>
    </row>
    <row spans="1:6" r="3">
      <c t="s" r="A3" s="4">
        <v>55</v>
      </c>
      <c t="s" r="B3" s="4">
        <v>28</v>
      </c>
      <c t="n" r="C3" s="8">
        <v>9687065</v>
      </c>
      <c t="n" r="D3" s="8">
        <v>15044274</v>
      </c>
    </row>
    <row spans="1:6" r="4">
      <c t="s" r="A4" s="3">
        <v>56</v>
      </c>
    </row>
    <row spans="1:6" r="5">
      <c t="s" r="A5" s="4">
        <v>57</v>
      </c>
      <c t="s" r="C5" s="4">
        <v>58</v>
      </c>
      <c t="s" r="D5" s="4">
        <v>59</v>
      </c>
    </row>
    <row spans="1:6" r="6">
      <c t="s" r="A6" s="4">
        <v>60</v>
      </c>
    </row>
    <row spans="1:6" r="7">
      <c t="s" r="A7" s="3">
        <v>54</v>
      </c>
    </row>
    <row spans="1:6" r="8">
      <c t="s" r="A8" s="4">
        <v>55</v>
      </c>
      <c t="n" r="C8" s="8">
        <v>5636887</v>
      </c>
      <c t="n" r="D8" s="8">
        <v>6726238</v>
      </c>
      <c t="n" r="F8" s="8">
        <v>1060214</v>
      </c>
    </row>
    <row spans="1:6" r="9">
      <c t="s" r="A9" s="3">
        <v>56</v>
      </c>
    </row>
    <row spans="1:6" r="10">
      <c t="s" r="A10" s="4">
        <v>57</v>
      </c>
      <c t="s" r="C10" s="4">
        <v>61</v>
      </c>
      <c t="s" r="D10" s="4">
        <v>62</v>
      </c>
    </row>
    <row spans="1:6" r="11">
      <c t="s" r="A11" s="4">
        <v>63</v>
      </c>
    </row>
    <row spans="1:6" r="12">
      <c t="s" r="A12" s="3">
        <v>54</v>
      </c>
    </row>
    <row spans="1:6" r="13">
      <c t="s" r="A13" s="4">
        <v>55</v>
      </c>
      <c t="n" r="C13" s="8">
        <v>4050178</v>
      </c>
      <c t="n" r="D13" s="8">
        <v>4269884</v>
      </c>
      <c t="n" r="E13" s="8">
        <v>1785785</v>
      </c>
    </row>
    <row spans="1:6" r="14">
      <c t="s" r="A14" s="3">
        <v>56</v>
      </c>
    </row>
    <row spans="1:6" r="15">
      <c t="s" r="A15" s="4">
        <v>57</v>
      </c>
      <c t="s" r="C15" s="4">
        <v>64</v>
      </c>
      <c t="s" r="D15" s="4">
        <v>65</v>
      </c>
    </row>
    <row spans="1:6" r="16">
      <c t="s" r="A16" s="4">
        <v>66</v>
      </c>
    </row>
    <row spans="1:6" r="17">
      <c t="s" r="A17" s="3">
        <v>54</v>
      </c>
    </row>
    <row spans="1:6" r="18">
      <c t="s" r="A18" s="4">
        <v>55</v>
      </c>
      <c t="n" r="D18" s="8">
        <v>4048152</v>
      </c>
    </row>
    <row spans="1:6" r="19">
      <c t="s" r="A19" s="3">
        <v>56</v>
      </c>
    </row>
    <row spans="1:6" r="20">
      <c t="s" r="A20" s="4">
        <v>57</v>
      </c>
      <c t="s" r="D20" s="4">
        <v>67</v>
      </c>
    </row>
    <row spans="1:6" r="21">
      <c t="n" r="A21"/>
    </row>
    <row spans="1:6" r="22">
      <c t="s" r="A22" s="4">
        <v>28</v>
      </c>
      <c t="s" r="B22" s="4">
        <v>46</v>
      </c>
    </row>
  </sheetData>
  <mergeCells count="3">
    <mergeCell ref="A1:B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69"/>
    <col customWidth="1" max="3" min="3" width="4"/>
  </cols>
  <sheetData>
    <row spans="1:3" r="1">
      <c t="s" r="A1" s="1">
        <v>68</v>
      </c>
      <c t="s" r="B1" s="2">
        <v>69</v>
      </c>
    </row>
    <row spans="1:3" r="2">
      <c t="s" r="A2" s="3">
        <v>70</v>
      </c>
    </row>
    <row spans="1:3" r="3">
      <c t="s" r="A3" s="4">
        <v>71</v>
      </c>
      <c t="n" r="B3" s="9">
        <v>1436.62</v>
      </c>
    </row>
    <row spans="1:3" r="4">
      <c t="s" r="A4" s="4">
        <v>72</v>
      </c>
      <c t="n" r="B4" s="8">
        <v>1678</v>
      </c>
    </row>
    <row spans="1:3" r="5">
      <c t="s" r="A5" s="4">
        <v>33</v>
      </c>
      <c t="n" r="B5" s="5">
        <v>388171</v>
      </c>
    </row>
    <row spans="1:3" r="6">
      <c t="s" r="A6" s="4">
        <v>73</v>
      </c>
      <c t="n" r="B6" s="5">
        <v>49165</v>
      </c>
    </row>
    <row spans="1:3" r="7">
      <c t="s" r="A7" s="4">
        <v>34</v>
      </c>
      <c t="n" r="B7" s="5">
        <v>119113</v>
      </c>
    </row>
    <row spans="1:3" r="8">
      <c t="s" r="A8" s="4">
        <v>37</v>
      </c>
      <c t="n" r="B8" s="5">
        <v>135847</v>
      </c>
    </row>
    <row spans="1:3" r="9">
      <c t="s" r="A9" s="4">
        <v>74</v>
      </c>
      <c t="n" r="B9" s="5">
        <v>692296</v>
      </c>
    </row>
    <row spans="1:3" r="10">
      <c t="s" r="A10" s="4">
        <v>75</v>
      </c>
      <c t="n" r="B10" s="5">
        <v>-690618</v>
      </c>
    </row>
    <row spans="1:3" r="11">
      <c t="s" r="A11" s="4">
        <v>76</v>
      </c>
      <c t="n" r="B11" s="5">
        <v>1144310</v>
      </c>
    </row>
    <row spans="1:3" r="12">
      <c t="s" r="A12" s="4">
        <v>77</v>
      </c>
      <c t="n" r="B12" s="5">
        <v>-231421</v>
      </c>
    </row>
    <row spans="1:3" r="13">
      <c t="s" r="A13" s="4">
        <v>78</v>
      </c>
      <c t="n" r="B13" s="5">
        <v>912889</v>
      </c>
    </row>
    <row spans="1:3" r="14">
      <c t="s" r="A14" s="4">
        <v>79</v>
      </c>
      <c t="n" r="B14" s="5">
        <v>222271</v>
      </c>
    </row>
    <row spans="1:3" r="15">
      <c t="s" r="A15" s="4">
        <v>80</v>
      </c>
      <c t="n" r="B15" s="5">
        <v>-1306869</v>
      </c>
    </row>
    <row spans="1:3" r="16">
      <c t="s" r="A16" s="4">
        <v>81</v>
      </c>
      <c t="n" r="B16" s="5">
        <v>-15184</v>
      </c>
    </row>
    <row spans="1:3" r="17">
      <c t="s" r="A17" s="4">
        <v>82</v>
      </c>
      <c t="n" r="B17" s="5">
        <v>-1099782</v>
      </c>
    </row>
    <row spans="1:3" r="18">
      <c t="s" r="A18" s="4">
        <v>83</v>
      </c>
      <c t="n" r="B18" s="5">
        <v>14952043</v>
      </c>
    </row>
    <row spans="1:3" r="19">
      <c t="s" r="A19" s="4">
        <v>84</v>
      </c>
      <c t="n" r="B19" s="8">
        <v>13852261</v>
      </c>
    </row>
    <row spans="1:3" r="20">
      <c t="s" r="A20" s="3">
        <v>70</v>
      </c>
    </row>
    <row spans="1:3" r="21">
      <c t="s" r="A21" s="4">
        <v>85</v>
      </c>
      <c t="n" r="B21" s="9">
        <v>28.96</v>
      </c>
      <c t="s" r="C21" s="4">
        <v>28</v>
      </c>
    </row>
    <row spans="1:3" r="22">
      <c t="s" r="A22" s="4">
        <v>86</v>
      </c>
      <c t="n" r="B22" s="7">
        <v>10101.7575</v>
      </c>
    </row>
    <row spans="1:3" r="23">
      <c t="s" r="A23" s="4">
        <v>71</v>
      </c>
      <c t="n" r="B23" s="9">
        <v>1377.61</v>
      </c>
    </row>
    <row spans="1:3" r="24">
      <c t="s" r="A24" s="4">
        <v>72</v>
      </c>
      <c t="n" r="B24" s="8">
        <v>351</v>
      </c>
    </row>
    <row spans="1:3" r="25">
      <c t="s" r="A25" s="4">
        <v>33</v>
      </c>
      <c t="n" r="B25" s="5">
        <v>100872</v>
      </c>
    </row>
    <row spans="1:3" r="26">
      <c t="s" r="A26" s="4">
        <v>73</v>
      </c>
      <c t="n" r="B26" s="5">
        <v>19135</v>
      </c>
    </row>
    <row spans="1:3" r="27">
      <c t="s" r="A27" s="4">
        <v>34</v>
      </c>
      <c t="n" r="B27" s="5">
        <v>40171</v>
      </c>
    </row>
    <row spans="1:3" r="28">
      <c t="s" r="A28" s="4">
        <v>37</v>
      </c>
      <c t="n" r="B28" s="5">
        <v>48300</v>
      </c>
    </row>
    <row spans="1:3" r="29">
      <c t="s" r="A29" s="4">
        <v>74</v>
      </c>
      <c t="n" r="B29" s="5">
        <v>208478</v>
      </c>
    </row>
    <row spans="1:3" r="30">
      <c t="s" r="A30" s="4">
        <v>75</v>
      </c>
      <c t="n" r="B30" s="5">
        <v>-208127</v>
      </c>
    </row>
    <row spans="1:3" r="31">
      <c t="s" r="A31" s="4">
        <v>76</v>
      </c>
      <c t="n" r="B31" s="5">
        <v>885806</v>
      </c>
    </row>
    <row spans="1:3" r="32">
      <c t="s" r="A32" s="4">
        <v>77</v>
      </c>
      <c t="n" r="B32" s="5">
        <v>177447</v>
      </c>
    </row>
    <row spans="1:3" r="33">
      <c t="s" r="A33" s="4">
        <v>78</v>
      </c>
      <c t="n" r="B33" s="5">
        <v>1063253</v>
      </c>
    </row>
    <row spans="1:3" r="34">
      <c t="s" r="A34" s="4">
        <v>79</v>
      </c>
      <c t="n" r="B34" s="5">
        <v>855126</v>
      </c>
    </row>
    <row spans="1:3" r="35">
      <c t="s" r="A35" s="4">
        <v>80</v>
      </c>
      <c t="n" r="B35" s="5">
        <v>-585847</v>
      </c>
    </row>
    <row spans="1:3" r="36">
      <c t="s" r="A36" s="4">
        <v>81</v>
      </c>
      <c t="n" r="B36" s="5">
        <v>-15184</v>
      </c>
    </row>
    <row spans="1:3" r="37">
      <c t="s" r="A37" s="4">
        <v>82</v>
      </c>
      <c t="n" r="B37" s="5">
        <v>254095</v>
      </c>
    </row>
    <row spans="1:3" r="38">
      <c t="s" r="A38" s="4">
        <v>87</v>
      </c>
      <c t="n" r="B38" s="5">
        <v>13598166</v>
      </c>
    </row>
    <row spans="1:3" r="39">
      <c t="s" r="A39" s="4">
        <v>84</v>
      </c>
      <c t="n" r="B39" s="8">
        <v>13852261</v>
      </c>
    </row>
    <row spans="1:3" r="40">
      <c t="s" r="A40" s="3">
        <v>70</v>
      </c>
    </row>
    <row spans="1:3" r="41">
      <c t="s" r="A41" s="4">
        <v>85</v>
      </c>
      <c t="n" r="B41" s="9">
        <v>87.97</v>
      </c>
      <c t="s" r="C41" s="4">
        <v>28</v>
      </c>
    </row>
    <row spans="1:3" r="42">
      <c t="s" r="A42" s="4">
        <v>86</v>
      </c>
      <c t="n" r="B42" s="7">
        <v>9790.562900000001</v>
      </c>
    </row>
    <row spans="1:3" r="43">
      <c t="s" r="A43" s="4">
        <v>71</v>
      </c>
      <c t="n" r="B43" s="9">
        <v>1465.58</v>
      </c>
    </row>
    <row spans="1:3" r="44">
      <c t="s" r="A44" s="4">
        <v>71</v>
      </c>
      <c t="n" r="B44" s="9">
        <v>1605.1</v>
      </c>
    </row>
    <row spans="1:3" r="45">
      <c t="s" r="A45" s="4">
        <v>72</v>
      </c>
      <c t="n" r="B45" s="8">
        <v>789</v>
      </c>
    </row>
    <row spans="1:3" r="46">
      <c t="s" r="A46" s="4">
        <v>33</v>
      </c>
      <c t="n" r="B46" s="5">
        <v>221419</v>
      </c>
    </row>
    <row spans="1:3" r="47">
      <c t="s" r="A47" s="4">
        <v>73</v>
      </c>
      <c t="n" r="B47" s="5">
        <v>64197</v>
      </c>
    </row>
    <row spans="1:3" r="48">
      <c t="s" r="A48" s="4">
        <v>35</v>
      </c>
      <c t="n" r="B48" s="5">
        <v>98596</v>
      </c>
    </row>
    <row spans="1:3" r="49">
      <c t="s" r="A49" s="4">
        <v>34</v>
      </c>
      <c t="n" r="B49" s="5">
        <v>126088</v>
      </c>
    </row>
    <row spans="1:3" r="50">
      <c t="s" r="A50" s="4">
        <v>88</v>
      </c>
      <c t="n" r="B50" s="5">
        <v>53637</v>
      </c>
    </row>
    <row spans="1:3" r="51">
      <c t="s" r="A51" s="4">
        <v>37</v>
      </c>
      <c t="n" r="B51" s="5">
        <v>183108</v>
      </c>
    </row>
    <row spans="1:3" r="52">
      <c t="s" r="A52" s="4">
        <v>74</v>
      </c>
      <c t="n" r="B52" s="5">
        <v>747045</v>
      </c>
    </row>
    <row spans="1:3" r="53">
      <c t="s" r="A53" s="4">
        <v>75</v>
      </c>
      <c t="n" r="B53" s="5">
        <v>-746256</v>
      </c>
    </row>
    <row spans="1:3" r="54">
      <c t="s" r="A54" s="4">
        <v>76</v>
      </c>
      <c t="n" r="B54" s="5">
        <v>1351830</v>
      </c>
    </row>
    <row spans="1:3" r="55">
      <c t="s" r="A55" s="4">
        <v>77</v>
      </c>
      <c t="n" r="B55" s="5">
        <v>-786252</v>
      </c>
    </row>
    <row spans="1:3" r="56">
      <c t="s" r="A56" s="4">
        <v>78</v>
      </c>
      <c t="n" r="B56" s="5">
        <v>565578</v>
      </c>
    </row>
    <row spans="1:3" r="57">
      <c t="s" r="A57" s="4">
        <v>79</v>
      </c>
      <c t="n" r="B57" s="5">
        <v>-180678</v>
      </c>
    </row>
    <row spans="1:3" r="58">
      <c t="s" r="A58" s="4">
        <v>80</v>
      </c>
      <c t="n" r="B58" s="5">
        <v>-841372</v>
      </c>
    </row>
    <row spans="1:3" r="59">
      <c t="s" r="A59" s="4">
        <v>82</v>
      </c>
      <c t="n" r="B59" s="5">
        <v>-1022050</v>
      </c>
    </row>
    <row spans="1:3" r="60">
      <c t="s" r="A60" s="4">
        <v>89</v>
      </c>
      <c t="n" r="B60" s="5">
        <v>14905014</v>
      </c>
    </row>
    <row spans="1:3" r="61">
      <c t="s" r="A61" s="4">
        <v>90</v>
      </c>
      <c t="n" r="B61" s="8">
        <v>13882964</v>
      </c>
    </row>
    <row spans="1:3" r="62">
      <c t="s" r="A62" s="3">
        <v>70</v>
      </c>
    </row>
    <row spans="1:3" r="63">
      <c t="s" r="A63" s="4">
        <v>85</v>
      </c>
      <c t="n" r="B63" s="9">
        <v>-20.31</v>
      </c>
      <c t="s" r="C63" s="4">
        <v>28</v>
      </c>
    </row>
    <row spans="1:3" r="64">
      <c t="s" r="A64" s="4">
        <v>86</v>
      </c>
      <c t="n" r="B64" s="7">
        <v>9081.016100000001</v>
      </c>
    </row>
    <row spans="1:3" r="65">
      <c t="s" r="A65" s="4">
        <v>71</v>
      </c>
      <c t="n" r="B65" s="9">
        <v>1491.62</v>
      </c>
    </row>
    <row spans="1:3" r="66">
      <c t="s" r="A66" s="4">
        <v>72</v>
      </c>
      <c t="n" r="B66" s="8">
        <v>299</v>
      </c>
    </row>
    <row spans="1:3" r="67">
      <c t="s" r="A67" s="4">
        <v>33</v>
      </c>
      <c t="n" r="B67" s="5">
        <v>70751</v>
      </c>
    </row>
    <row spans="1:3" r="68">
      <c t="s" r="A68" s="4">
        <v>73</v>
      </c>
      <c t="n" r="B68" s="5">
        <v>24271</v>
      </c>
    </row>
    <row spans="1:3" r="69">
      <c t="s" r="A69" s="4">
        <v>35</v>
      </c>
      <c t="n" r="B69" s="5">
        <v>31481</v>
      </c>
    </row>
    <row spans="1:3" r="70">
      <c t="s" r="A70" s="4">
        <v>34</v>
      </c>
      <c t="n" r="B70" s="5">
        <v>39011</v>
      </c>
    </row>
    <row spans="1:3" r="71">
      <c t="s" r="A71" s="4">
        <v>88</v>
      </c>
      <c t="n" r="B71" s="5">
        <v>53637</v>
      </c>
    </row>
    <row spans="1:3" r="72">
      <c t="s" r="A72" s="4">
        <v>37</v>
      </c>
      <c t="n" r="B72" s="5">
        <v>56037</v>
      </c>
    </row>
    <row spans="1:3" r="73">
      <c t="s" r="A73" s="4">
        <v>74</v>
      </c>
      <c t="n" r="B73" s="5">
        <v>275188</v>
      </c>
    </row>
    <row spans="1:3" r="74">
      <c t="s" r="A74" s="4">
        <v>75</v>
      </c>
      <c t="n" r="B74" s="5">
        <v>-274889</v>
      </c>
    </row>
    <row spans="1:3" r="75">
      <c t="s" r="A75" s="4">
        <v>76</v>
      </c>
      <c t="n" r="B75" s="5">
        <v>466618</v>
      </c>
    </row>
    <row spans="1:3" r="76">
      <c t="s" r="A76" s="4">
        <v>77</v>
      </c>
      <c t="n" r="B76" s="5">
        <v>640784</v>
      </c>
    </row>
    <row spans="1:3" r="77">
      <c t="s" r="A77" s="4">
        <v>78</v>
      </c>
      <c t="n" r="B77" s="5">
        <v>1107402</v>
      </c>
    </row>
    <row spans="1:3" r="78">
      <c t="s" r="A78" s="4">
        <v>79</v>
      </c>
      <c t="n" r="B78" s="5">
        <v>832513</v>
      </c>
    </row>
    <row spans="1:3" r="79">
      <c t="s" r="A79" s="4">
        <v>80</v>
      </c>
      <c t="n" r="B79" s="5">
        <v>-351784</v>
      </c>
    </row>
    <row spans="1:3" r="80">
      <c t="s" r="A80" s="4">
        <v>82</v>
      </c>
      <c t="n" r="B80" s="5">
        <v>480729</v>
      </c>
    </row>
    <row spans="1:3" r="81">
      <c t="s" r="A81" s="4">
        <v>91</v>
      </c>
      <c t="n" r="B81" s="5">
        <v>13402235</v>
      </c>
    </row>
    <row spans="1:3" r="82">
      <c t="s" r="A82" s="4">
        <v>90</v>
      </c>
      <c t="n" r="B82" s="8">
        <v>13882964</v>
      </c>
    </row>
    <row spans="1:3" r="83">
      <c t="s" r="A83" s="3">
        <v>70</v>
      </c>
    </row>
    <row spans="1:3" r="84">
      <c t="s" r="A84" s="4">
        <v>85</v>
      </c>
      <c t="n" r="B84" s="9">
        <v>93.17</v>
      </c>
      <c t="s" r="C84" s="4">
        <v>28</v>
      </c>
    </row>
    <row spans="1:3" r="85">
      <c t="s" r="A85" s="4">
        <v>86</v>
      </c>
      <c t="n" r="B85" s="7">
        <v>8915.6229</v>
      </c>
    </row>
    <row spans="1:3" r="86">
      <c t="s" r="A86" s="4">
        <v>71</v>
      </c>
      <c t="n" r="B86" s="9">
        <v>1584.79</v>
      </c>
    </row>
    <row spans="1:3" r="87">
      <c t="n" r="A87"/>
    </row>
    <row spans="1:3" r="88">
      <c t="s" r="A88" s="4">
        <v>28</v>
      </c>
      <c t="s" r="B88" s="4">
        <v>92</v>
      </c>
    </row>
  </sheetData>
  <mergeCells count="3">
    <mergeCell ref="B1:C1"/>
    <mergeCell ref="A87:C87"/>
    <mergeCell ref="B88:C8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v>
      </c>
      <c t="s" r="B1" s="2">
        <v>2</v>
      </c>
      <c t="s" r="C1" s="2">
        <v>94</v>
      </c>
    </row>
    <row spans="1:3" r="2">
      <c t="s" r="A2" s="3">
        <v>95</v>
      </c>
    </row>
    <row spans="1:3" r="3">
      <c t="s" r="A3" s="4">
        <v>96</v>
      </c>
      <c t="n" r="B3" s="7">
        <v>8760.1422</v>
      </c>
      <c t="n" r="C3" s="7">
        <v>9451.74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97</v>
      </c>
      <c t="s" r="B1" s="2">
        <v>1</v>
      </c>
    </row>
    <row spans="1:2" r="2">
      <c t="s" r="B2" s="2">
        <v>2</v>
      </c>
    </row>
    <row spans="1:2" r="3">
      <c t="s" r="A3" s="3">
        <v>98</v>
      </c>
    </row>
    <row spans="1:2" r="4">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00</v>
      </c>
      <c t="s" r="B1" s="2">
        <v>1</v>
      </c>
    </row>
    <row spans="1:2" r="2">
      <c t="s" r="B2" s="2">
        <v>2</v>
      </c>
    </row>
    <row spans="1:2" r="3">
      <c t="s" r="A3" s="3">
        <v>98</v>
      </c>
    </row>
    <row spans="1:2" r="4">
      <c t="s" r="A4" s="4">
        <v>100</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s of Financial Conditi</vt:lpstr>
      <vt:lpstr>Statements of Financial Condit3</vt:lpstr>
      <vt:lpstr>Schedule of Investments</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 in Funds</vt:lpstr>
      <vt:lpstr>Financial Instrument Risks</vt:lpstr>
      <vt:lpstr>Subsequent Events</vt:lpstr>
      <vt:lpstr>Basis of Presentation and Sum15</vt:lpstr>
      <vt:lpstr>Financial Highlights (Tables)</vt:lpstr>
      <vt:lpstr>Investment in Funds (Tables)</vt:lpstr>
      <vt:lpstr>Organization - Additional Infor</vt:lpstr>
      <vt:lpstr>Basis of Presentation and Sum19</vt:lpstr>
      <vt:lpstr>Financial Highlights - Financia</vt:lpstr>
      <vt:lpstr>Fair Value Measurements - Addit</vt:lpstr>
      <vt:lpstr>Investment in Funds - Additiona</vt:lpstr>
      <vt:lpstr>Investment in Funds - Assets, L</vt:lpstr>
      <vt:lpstr>Investment in Funds - Net Inves</vt:lpstr>
      <vt:lpstr>Investment in Funds - Partnersh</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51:42Z</dcterms:created>
  <dcterms:modified xmlns:dcterms="http://purl.org/dc/terms/" xmlns:xsi="http://www.w3.org/2001/XMLSchema-instance" xsi:type="dcterms:W3CDTF">2015-11-12T14:51:42Z</dcterms:modified>
  <dc:title xmlns:dc="http://purl.org/dc/elements/1.1/">Untitled</dc:title>
  <dc:description xmlns:dc="http://purl.org/dc/elements/1.1/"/>
  <dc:subject xmlns:dc="http://purl.org/dc/elements/1.1/"/>
  <cp:keywords/>
  <cp:category/>
</cp:coreProperties>
</file>